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Accrued Expense"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mmitments, Contingencies and "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Plant and Equipment (" sheetId="18" state="visible" r:id="rId18"/>
    <sheet xmlns:r="http://schemas.openxmlformats.org/officeDocument/2006/relationships" name="Related Party Transactions (Tab" sheetId="19" state="visible" r:id="rId19"/>
    <sheet xmlns:r="http://schemas.openxmlformats.org/officeDocument/2006/relationships" name="Nature of Operations (Details N"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Inventories (Details Narrative)" sheetId="23" state="visible" r:id="rId23"/>
    <sheet xmlns:r="http://schemas.openxmlformats.org/officeDocument/2006/relationships" name="Property, Plant and Equipment_2" sheetId="24" state="visible" r:id="rId24"/>
    <sheet xmlns:r="http://schemas.openxmlformats.org/officeDocument/2006/relationships" name="Property, Plant and Equipment -" sheetId="25" state="visible" r:id="rId25"/>
    <sheet xmlns:r="http://schemas.openxmlformats.org/officeDocument/2006/relationships" name="Accrued Expense (Details Narrat" sheetId="26" state="visible" r:id="rId26"/>
    <sheet xmlns:r="http://schemas.openxmlformats.org/officeDocument/2006/relationships" name="Related Party Transactions (Det" sheetId="27" state="visible" r:id="rId27"/>
    <sheet xmlns:r="http://schemas.openxmlformats.org/officeDocument/2006/relationships" name="Related Party Transactions - Sc" sheetId="28" state="visible" r:id="rId28"/>
    <sheet xmlns:r="http://schemas.openxmlformats.org/officeDocument/2006/relationships" name="Related Party Transactions - Su" sheetId="29" state="visible" r:id="rId29"/>
    <sheet xmlns:r="http://schemas.openxmlformats.org/officeDocument/2006/relationships" name="Stockholders' Equity (Details N" sheetId="30" state="visible" r:id="rId30"/>
    <sheet xmlns:r="http://schemas.openxmlformats.org/officeDocument/2006/relationships" name="Commitments, Contingencies an_2" sheetId="31" state="visible" r:id="rId31"/>
  </sheets>
  <definedNames/>
  <calcPr calcId="124519" fullCalcOnLoad="1"/>
</workbook>
</file>

<file path=xl/sharedStrings.xml><?xml version="1.0" encoding="utf-8"?>
<sst xmlns="http://schemas.openxmlformats.org/spreadsheetml/2006/main" uniqueCount="436">
  <si>
    <t>Document and Entity Information</t>
  </si>
  <si>
    <t>6 Months Ended</t>
  </si>
  <si>
    <t>Jun. 30, 2019shares</t>
  </si>
  <si>
    <t>Document And Entity Information</t>
  </si>
  <si>
    <t>Entity Registrant Name</t>
  </si>
  <si>
    <t>Pacific Ventures Group, Inc.</t>
  </si>
  <si>
    <t>Entity Central Index Key</t>
  </si>
  <si>
    <t>0000882800</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Jun. 30, 2019</t>
  </si>
  <si>
    <t>Dec. 31, 2018</t>
  </si>
  <si>
    <t>Current Assets:</t>
  </si>
  <si>
    <t>Cash and cash equivalents</t>
  </si>
  <si>
    <t>Accounts receivable</t>
  </si>
  <si>
    <t>Inventory Asset</t>
  </si>
  <si>
    <t>Other Current Asset</t>
  </si>
  <si>
    <t>Deposits</t>
  </si>
  <si>
    <t>Total Current Assets</t>
  </si>
  <si>
    <t>Fixed Assets</t>
  </si>
  <si>
    <t>Fixed assets, net</t>
  </si>
  <si>
    <t>Total Fixed Assets</t>
  </si>
  <si>
    <t>Other Assets</t>
  </si>
  <si>
    <t>Intangible Assets</t>
  </si>
  <si>
    <t>Rent Deposit</t>
  </si>
  <si>
    <t>TOTAL ASSETS</t>
  </si>
  <si>
    <t>Current Liabilities:</t>
  </si>
  <si>
    <t>Bank overdraft</t>
  </si>
  <si>
    <t xml:space="preserve"> </t>
  </si>
  <si>
    <t>Accounts payable</t>
  </si>
  <si>
    <t>Accrued expenses</t>
  </si>
  <si>
    <t>Deferred revenue</t>
  </si>
  <si>
    <t>Current portion, notes payable</t>
  </si>
  <si>
    <t>Current portion, notes payable - related party</t>
  </si>
  <si>
    <t>Current portion, leases payable</t>
  </si>
  <si>
    <t>Total Current Liabilities</t>
  </si>
  <si>
    <t>Long-Term Liabilities:</t>
  </si>
  <si>
    <t>Notes payable</t>
  </si>
  <si>
    <t>Notes payable - related party</t>
  </si>
  <si>
    <t>Total Long-Term Liabilities</t>
  </si>
  <si>
    <t>Total Liabilities</t>
  </si>
  <si>
    <t>STOCKHOLDERS' EQUITY (DEFICIT)</t>
  </si>
  <si>
    <t>Preferred stock, $.001 par value, 10,000,000 shares authorized, 1,000,000 Series E, issued and outstanding</t>
  </si>
  <si>
    <t>Common stock, $.001 par value, 1,000,000,000 shares authorized, and 275,858,986 issuedand outstanding, respectively.</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Series E preferred stock, par value</t>
  </si>
  <si>
    <t>Series E preferred stock, shares authorized</t>
  </si>
  <si>
    <t>Series E preferred stock, shares issued</t>
  </si>
  <si>
    <t>Series E 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8</t>
  </si>
  <si>
    <t>Income Statement [Abstract]</t>
  </si>
  <si>
    <t>Sales, net of discounts</t>
  </si>
  <si>
    <t>Cost of Goods Sold</t>
  </si>
  <si>
    <t>Gross Profit</t>
  </si>
  <si>
    <t>Operating Expenses</t>
  </si>
  <si>
    <t>Selling, general and administrative</t>
  </si>
  <si>
    <t>Marketing and Advertising</t>
  </si>
  <si>
    <t>Penalty on Payroll Taxes</t>
  </si>
  <si>
    <t>Depreciation expense</t>
  </si>
  <si>
    <t>Financing Cost</t>
  </si>
  <si>
    <t>Professional fees</t>
  </si>
  <si>
    <t>Salaries and wages</t>
  </si>
  <si>
    <t>Operating Expenses/(Loss)</t>
  </si>
  <si>
    <t>Loss from Operations</t>
  </si>
  <si>
    <t>Other Non-Operating Income and Expenses</t>
  </si>
  <si>
    <t>Gain on shares issued for services</t>
  </si>
  <si>
    <t>Interest expense</t>
  </si>
  <si>
    <t>Forgiveness of Debt</t>
  </si>
  <si>
    <t>Extraordinary Items</t>
  </si>
  <si>
    <t>Net Income/(Loss) before Income Taxes</t>
  </si>
  <si>
    <t>Provision for income taxes</t>
  </si>
  <si>
    <t>Net Ordinary Loss</t>
  </si>
  <si>
    <t>Other Income / Expense</t>
  </si>
  <si>
    <t>Other Income - Other</t>
  </si>
  <si>
    <t>Net Loss</t>
  </si>
  <si>
    <t>Basic and Diluted Loss per Share - Common Stock</t>
  </si>
  <si>
    <t>Weighted Average Number of Shares Outstanding: Basic and Diluted Class A Common Stock</t>
  </si>
  <si>
    <t>Consolidated Statements of Cash Flows (Unaudited) - USD ($)</t>
  </si>
  <si>
    <t>OPERATING ACTIVITIES</t>
  </si>
  <si>
    <t>Net loss</t>
  </si>
  <si>
    <t>Adjustments to reconcile net loss to net cash used in operating activities:</t>
  </si>
  <si>
    <t>Shares issued for services</t>
  </si>
  <si>
    <t>Accumulated Depreciation</t>
  </si>
  <si>
    <t>Changes in operating assets and liabilities</t>
  </si>
  <si>
    <t>Inventory</t>
  </si>
  <si>
    <t>Trucks</t>
  </si>
  <si>
    <t>Repayment of Notes Payable</t>
  </si>
  <si>
    <t>Capitalized interest or penalty fees</t>
  </si>
  <si>
    <t>Retirement of fixed assets</t>
  </si>
  <si>
    <t>Net Cash Used in Operating Activities</t>
  </si>
  <si>
    <t>INVESTING ACTIVITIES</t>
  </si>
  <si>
    <t>Receivable - Related</t>
  </si>
  <si>
    <t>Computers</t>
  </si>
  <si>
    <t>Purchase of equipment, building &amp; improvements</t>
  </si>
  <si>
    <t>Goodwill and Intangible Assets</t>
  </si>
  <si>
    <t>Net Cash Used In Investing Activities</t>
  </si>
  <si>
    <t>FINANCING ACTIVITIES</t>
  </si>
  <si>
    <t>Proceeds from notes payable</t>
  </si>
  <si>
    <t>Proceeds from notes payable - Related</t>
  </si>
  <si>
    <t>Repayment of notes payable</t>
  </si>
  <si>
    <t>Repayment of notes payable - Related</t>
  </si>
  <si>
    <t>Debt Conversion</t>
  </si>
  <si>
    <t>Shares issued for debt conversion</t>
  </si>
  <si>
    <t>Common stocks issued for cash</t>
  </si>
  <si>
    <t>Prior period adjustment to retained earnings</t>
  </si>
  <si>
    <t>Net Cash Provided by Financing Activities</t>
  </si>
  <si>
    <t>NET DECREASE IN CASH</t>
  </si>
  <si>
    <t>CASH AT BEGINNING OF PERIOD</t>
  </si>
  <si>
    <t>CASH AT END OF PERIOD</t>
  </si>
  <si>
    <t>CASH PAID FOR:</t>
  </si>
  <si>
    <t>Interest and penalty fees</t>
  </si>
  <si>
    <t>NON CASH FINANCING ACTIVITIES:</t>
  </si>
  <si>
    <t>Issuance of shares for debt conversion</t>
  </si>
  <si>
    <t>Nature of Operations</t>
  </si>
  <si>
    <t>Organization, Consolidation and Presentation of Financial Statements [Abstract]</t>
  </si>
  <si>
    <t>1.
NATURE OF OPERATIONS Pacific
Ventures Group, Inc. (the “Company,” “we,” “us” or “our”) was incorporated under
the laws of the state of Delaware on October 3, 1986, under the name AOA Corporation. On November 12, 1991, the Company changed
its name to American Eagle Group, Inc. On October 22, 2012, the Company changed its name to “Pacific Ventures Group, Inc.”. The
current structure of the Company resulted from a share exchange with Snöbar Holdings, Inc. (“Snöbar Holdings”),
which was treated as a reverse merger for accounting purposes. On August 14, 2015, the Company entered into a share exchange agreement
(the “Share Exchange Agreement”) with Snöbar Holdings, pursuant to which the Company acquired 100% of the issued
and outstanding shares of Snöbar Holdings’ Class A and Class B common stock in exchange for 22,500,000 restricted shares
of the Company’s common stock, while simultaneously issuing 2,500,000 restricted shares of the Company’s common stock
to certain other persons, including for services provided and to a former officer of the Company (the “Share Exchange”). As
the result of the Share Exchange, Snöbar Holdings became the Company’s wholly owned operating subsidiary and the business
of Snöbar Holdings became the Company’s sole business operations and MAS Global Distributors, Inc., a California corporation
(“MGD”), became an indirect subsidiary of the Company. Prior
to the Share Exchange, the Company operated as an insurance holding company and through its subsidiaries, which marketed and underwrote
specialized property and casualty coverage in the general aviation insurance marketplace. However, in 1997, after selling several
of its divisions, the Company’s remaining insurance operations were placed into receivership and the Company ceased operating
its insurance business. Since
the Share Exchange represented a change in control of the Company and a change in business operations, the Company’s business
operations changed to that of Snöbar Holdings and the discussions of business operations accompanying this filing are solely
that of Snöbar Holdings and its affiliates and subsidiaries comprising of Snöbar Trust , International Production Impex
Corporation, a California corporation (“IPIC”) , and MGD. Snöbar
Holdings was formed under the laws of the State of Delaware on January 7, 2013. Snöbar Holdings is the trustor and sole beneficiary
of Snöbar Trust, a California trust (“Trust”), which was formed in June 1, 2013. The current trustee that holds
legal title to the Trust is Clark Rutledge, the father of Shannon Masjedi, the Company’s President, Chief Executive Officer,
Interim Chief Financial Officer, Treasurer, and majority stockholder. The Trust owns 100% of the shares of IPIC, which was formed
on August 2, 2001. IPIC is in the business of selling alcohol-infused ice cream and ice-pops and holds all of the rights to the
liquor licenses to sell such products and trade names “Snöbar”. As such, the Trust holds all ownership interest
of IPIC and its liquor licenses, permitting IPIC to sell its product to distributors, with all income, expense, gains and losses
rolling up to the Trust, of which Snöbar Holdings is the sole beneficiary. Snöbar Holdings also owns 99.9% of the shares
of MGD. MGD is in the business of selling and leasing freezers and providing marketing services. As a result of the foregoing,
Snöbar Holdings is the primary beneficiary of all assets, liabilities and any income received from the business of the Trust
and IPIC through the Trust and is the parent company of MGD. The
Trust and IPIC are considered variable interest entities (“VIEs”) and Snöbar Holdings is identified as the primary
beneficiary of the Trust and IPIC. Under the Financial Accounting Standards Board (“FASB”) Accounting Standards Codification
(“ASC”) 810, Snöbar Holdings performs ongoing reassessments of whether it is the primary beneficiary of a VIE.
As the assessment of Snöbar Holdings’ management is that Snöbar Holdings has the power to direct the activities
of a VIE that most significantly impact the VIE’s activities (it is responsible for establishing and operating IPIC), and
the obligation to absorb losses of the VIE that could potentially be significant to the VIE and the right to receive benefits
from the VIE that could potentially be significant to the VIE’s economic performance, it was therefore concluded by management
that Snöbar Holdings is the primary beneficiary of the Trust and IPIC. As such, the Trust and IPIC were consolidated in the
financial statements of Snöbar Holdings since the inception of the Trust, in the case of the Trust, and since the inception
of Snöbar Holdings, in the case of IPIC. On
May 1, 2018, Royalty Foods Partners, LLC – a Florida Limited Liability Corporation and a subsidiary of Pacific Ventures
Group, Inc. – completed an asset acquisition of San Diego Farmers Outlet, Inc. (SDFO), a California Corporation. San Diego
Farmers Outlet was started in over thirty-five years ago to provide primarily restaurants customers in southern California’s
three largest counties with quality food and produce and does business under the name of Farmers Outlet and San Diego Farmers
Outlet. Principles
of Consolidation The
consolidated financial statements include the accounts of the Company, Snöbar Holdings and its subsidiaries, in which Snöbar
Holdings has a controlling voting interest and entities consolidated under the variable interest entities (“VIE”)
provisions of ASC 810, “Consolidation” (“ASC 810”). Inter-company balances and transactions have been
eliminated upon consolidation. The
Company applies the provisions of ASC 810 which provides a framework for identifying VIEs and determining when a company should
include the assets, liabilities, non-controlling interests and results of activities of a VIE in its consolidated financial statements.</t>
  </si>
  <si>
    <t>Summary of Significant Accounting Policies</t>
  </si>
  <si>
    <t>Accounting Policies [Abstract]</t>
  </si>
  <si>
    <t>2.
SUMMARY OF SIGNIFICANT ACCOUNTING POLICIES Principles
of Consolidation The
consolidated financial statements include the Company, Snöbar Holdings, San Diego Farmers Outlet, MGD, IPIC and the Trust,
which was established to hold IPIC, which in turn holds liquor licenses. All inter-company accounts have been eliminated during
consolidation. See the discussion in Note 1 above for variable interest entity treatment of the Trust and IPI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Sales
revenues are generally recognized in accordance with the SAB 104 Public Company Guidance, when an agreement exists and price is
determinable, the products are shipped to the customers or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 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of June 30, 2019, the Company has $ 0 in deferred
revenue. As of December 31, 2018, the Company also had $0 deferred revenue. Shipping
and Handling Costs The
Company’s shipping costs are all recorded as operating expenses for all periods presented. 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June 30, 2019, the Company has $31,858 in disputed
liabilities on its balance sheet. Cash
Equivalents The
Company considers highly liquid instruments with original maturity of three months or less to be cash equivalents. As of June
30, 2019, the Company has a cash balance of $(11,345) in cash and cash equivalents, compared to $118,579 at December 31, 2018. Accounts
Receivable As
of June 30, 2019, Accounts Receivable are stated at net realizable value of $243,847. This value includes an appropriate allowance
for estimated uncollectible accounts. The allowance is calculated based upon the level of past due accounts and the relationship
with and financial status of our customers. As of December 31, 2018, the Company wrote off $3,820 of bad debt expense. The Company
wrote off $208 of bad debts during the six (6) months ended June 30, 2019, and thus has not set an allowance for doubtful accounts. 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and includes ice cream, popsicles and the related packaging materials. As of December 31, 2018, the Company
had $160,858 of inventory assets consisting of San Diego Farmers Outlet, Inc.’s fresh produce and food products. As of June
30, 2019, the Company has $371,220 in inventories. 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 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office furniture and equipment, three to fifteen years; equipment, three years. Fair
Value of Financial Instruments The
carrying amounts of the Company’s financial instruments, which include cash, accounts receivable, accounts payable, and
accrued expenses are representative of their fair values due to the short-term maturity of these instruments. 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 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 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 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office furniture and equipment, three to fifteen years; equipment, three years. Fair
Value of Financial Instruments The
carrying amounts of the Company’s financial instruments, which include cash, accounts receivable, accounts payable, and
accrued expenses are representative of their fair values due to the short-term maturity of these instruments. 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 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 Recent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the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t>
  </si>
  <si>
    <t>Going Concern</t>
  </si>
  <si>
    <t>3.
GOING CONCERN The
accompanying consolidated financial statements have been prepared assuming the Company will continue as a going concern. As shown
in the accompanying consolidated financial statements, the Company has incurred a net loss of $540,962 for the six (6) months
ended June 30, 2019, and has an accumulated deficit of $8,036,161 as of June 30, 2019. In
order to continue as a going concern, the Company will need, among other things, additional capital resources. The Company is
significantly dependent upon its ability, and will continue to attempt, to secure equity and/or additional debt financing. There
are no assurances that the Company will be successful and without sufficient financing it would be unlikely for the Company to
continue as a going concern. The
unaudited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unaudited consolidated financial statements do not include any adjustments that might arise from this uncertainty.</t>
  </si>
  <si>
    <t>Inventories</t>
  </si>
  <si>
    <t>Inventory Disclosure [Abstract]</t>
  </si>
  <si>
    <t>4.
INVENTORIES As
of June 30, 2019, the Company had inventory assets for a total of $371,220. The Company had inventory assets of $160,858 as of
December 31, 2018.</t>
  </si>
  <si>
    <t>Property, Plant and Equipment</t>
  </si>
  <si>
    <t>Property, Plant and Equipment [Abstract]</t>
  </si>
  <si>
    <t>5.
PROPERTY, PLANT AND EQUIPMENT Property,
plant and equipment at June 30, 2019 and December 31, 2018, consisted of:
June 30, 2019 December 31, 2018
Computers $ 11,788 $ 11,788
Freezers
Office Furniture
Rugs
Software-Accounting
Telephone System
Building &amp; Improvement 25,000 25,000
Forklift 1 3,000 3,000
Forklift 2 2,871 2,871
Truck 2004 Hino 1 10,000 10,000
Truck 2004 Hino 2 10,000 10,000
Truck 2018 Hino 155 5347 30,181 30,181
Truck 2018 Hino 155 5647 30,181 30,181
Truck 2018 Hino 155 5680 30,181 30,181
Warehouse Equipment 3,816
Accumulated Depreciation (52,881 ) (40,408 )
$ 104,136 $ 112,793 Depreciation
expense for the six (6) months ended June 30, 2019 was $12,473 compared to $1,598 for the same period of June 30, 2018.</t>
  </si>
  <si>
    <t>Accrued Expense</t>
  </si>
  <si>
    <t>Payables and Accruals [Abstract]</t>
  </si>
  <si>
    <t>6.
ACCRUED EXPENSE As
of June 30, 2019, the Company had accrued expenses of $302,880 compared to $286,598, for the year-end December 31, 2018.</t>
  </si>
  <si>
    <t>Income Tax</t>
  </si>
  <si>
    <t>Income Tax Disclosure [Abstract]</t>
  </si>
  <si>
    <t>7.
INCOME TAX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t>
  </si>
  <si>
    <t>Related Party Transactions</t>
  </si>
  <si>
    <t>Related Party Transactions [Abstract]</t>
  </si>
  <si>
    <t>8.
RELATED PARTY TRANSACTIONS The
following table presents a summary of the Company’s promissory notes issued to related parties as of June 30, 2019:
Noteholder Note Amount Issuance Date Unpaid Amount
S. Masjedi $ 150,000 12/10/2010 $ 68,692
A. Masjedi 500,000 6/1/2013 205,893
Shannon Masjedi 81,620 3/2019 81,620
M. Shenkman 10,000 2/21/2012 10,000
M. Shenkman 10,000 2/23/2012 10,000
M. Shenkman 10,000 3/14/2013 6,000
M. Shenkman (Entrust) 16,000 9/9/2014 16,000
$ 777,620 $ 398,205 The
following description represent note payable-related party transaction pre-Share Exchange that were assumed by the Company as
a condition to the Share Exchange: In
January 2011, MGD, which is now a majority owned subsidiary of Snöbar Holdings, entered into an unsecured promissory note
with Mrs. Masjedi, who is now the Company’s President, Chief Executive Office, director and majority stockholder. The note
had a principal balance of $150,000 with an interest rate of 3% and has a maturity date of December 31, 2020. Interest under the
note was extinguished in a subsequent extension of the term of the note. The balance of the note at June 30, 2019 was $68,692. On
February 21, 2012, Snöbar Holdings entered into an unsecured promissory note with Mr. Shenkman, who is Chairman of the Board
of Directors and a shareholder of the Company. The note had a principal balance of $10,000 with an interest rate of 5% and is
due on demand. The note’s maturity date has subsequently been extended to December 31, 2020. Interest against the note was
extinguished in a subsequent extension of the term. The note had a principal balance of $10,000 as of June 30, 2019. On
February 23, 2012, Snöbar Holdings entered into a promissory note with Mr. Shenkman for $10,000, maturing in one year at
an interest of 8%. The note has subsequently been extended to December 31, 2020. Interest under the note was extinguished in a
subsequent extension of the term. The note had an outstanding balance of $10,000 as of June 30,2019. On
March 14, 2013, Snöbar Holdings entered into an unsecured promissory note with a Mr. Shenkman, the Company’s Chairman
of the Board of Directors. The note had a principal balance of $10,000 with an interest rate of 5% and an original maturity date
of March 14, 2014, subsequently extended to December 31, 2020 with a lower interest rate of 2%/year. Mr. Shenkman also agreed
to make all interest retroactive and deferred. The note had an outstanding balance of $6,000 as of June 30, 2019. On
June 1, 2013, Snöbar Holdings entered into a promissory note with Azizollah Masjedi, father-in-law to Shannon Masjedi who’s
the Company’s President, Chief Executive Officer, Interim Chief Financial Officer, director and majority stockholder, in
an amount of $500,000 to purchase all the shares and interests of IPIC. The note matured on June 31, 2017. As of June 30, 2019,
the outstanding balance under this note was $205,893, which includes interest and penalty charges. On
September 9, 2014, Snobar Holdings entered into a second unsecured promissory note with Mr. Shenkman, through his affiliate company
Entrust Group for a total amount of $6,000 and a third unsecured promissory note for a total amount of $10,000, both at an annual
interest rate of 2%. No term was provided for in each note, but Mr. Shenkman has agreed to a maturity date of December 31, 2020
and the accrual of interest rates and deferral to maturity. The notes had an aggregate outstanding balance of $16,000 as of June
30, 2019. In
March 2019, Pacific Ventures Group entered into an unsecured promissory note with Mrs. Masjedi, who is now the Company’s
President, Chief Executive Officer, director and majority stockholder. The note had a principal balance of $46,000 with an interest
rate of 8% and has a maturity date of December 31, 2023. The balance of the note at June 30, 2019 was $81,620. As
of June 30, 2019, the Company had total short-term notes payable of $1,087,703 and long-term notes payable of $2,455,496. The
following table presents a summary of the Company’s promissory notes issued to unrelated third parties as of June 30, 2019:
Note Amount Issuance Date Balance
A. Rodriguez $ 86,821 3/14/13 $ 86,821
A. Rodriguez 15,000 7/22/13 15,000
A. Rodriguez 10,000 2/21/14 10,000
TRA Capital 106,112 3 loans 106,112
BNA Inv 223,499 6 loans 223,499
Brian Berg 30,000 2/1/12 25,000
Classic Bev 73,473 5/1/17 249,506
JSJ, Investments 75,000 7/12/17 55,000
Power Up 119,000 7/25/17 179,000
TCA Global fund 2,150,000 5/1/18 2,291,597
$ 2,888,905 $ 3,241,536 The
following description represent unrelated notes payable transactions pre-reverse merger between Snöbar and the Company that
were assumed by the Company as a condition to the Share Exchange Agreement: In
February, 2012, MGD entered into an unsecured promissory note with a certain unrelated party, now a shareholder of the Company
for a principal balance of $30,000 at in interest rate of 8% per year and maturity date of August 1, 2014. The note’s maturity
date has been extended to December 31, 2020 and the interest rate under the extinguished as part of the extension. The note had
an outstanding balance of $25,000 as of June 30, 2019. On
March 14, 2013, Snöbar Holdings entered into an unsecured promissory note with a certain unrelated third party, now a shareholder
of the Company. The note had a principal balance of $86,821 with an interest rate of 5% and had a maturity date of March 14, 2014.
The note’s maturity date has subsequently been extended to February 1, 2020. Interest under the note was extinguished in
a subsequent extension of the term. The note is current and the entire balance is owed and outstanding as of June 30, 2019. On
July 22, 2013, Snöbar Holdings entered into an unsecured promissory note with a certain unrelated third party. The note had
a principal balance of $15,000 with an original interest rate of 5%. Maturity date has been extended to December 31, 2018, and
interest rate has been reduced to 2%, and lender agreed to make all interest retroactive and deferred. The balance of the note
was $15,000 as of June 30, 2019. In
February 2014, MGD entered into a secured promissory note with a certain unrelated third party for $10,000. The note was secured
by interests in tangible and intangible property of MGD. The Company is to make payments of $181 each business day (Monday through
Friday) until the loan is paid off. The effective interest rate on the note is 137%. The outstanding balance of the note is $1,000
as of June 30, 2019. On
May 19, 2014, Snöbar Holdings entered into a secured convertible promissory note with a principal balance of $500,000. The
note was secured by interests in cash, accounts receivable, other receivables, inventory, supplies, other assets of Snöbar
Holdings including general intangibles and rights of each liquor license owned by Snöbar Trust. The note has an interest
rate of 10% and an original maturity date of December 31, 2015. The Company was to make interest only payments beginning July
1, 2014. The lender determined Snöbar Holdings to be in default and on January 29, 2015, entered into a mutually agreed loan
modification. The agreement increased the principal balance of the note as of December 31, 2014 to $527,333 and all interest due
and payable was deemed to have been paid and the conversion rights of the note were removed. The modification also removed and
deleted, in its entirety, all secured interests in cash, accounts receivable, other receivables, inventory, supplies, and other
assets of Snöbar Holdings, including intangibles, and rights of each liquor license owned by Snöbar Trust. The maturity
date was December 31, 2015 if Snöbar Holdings is not in default, the maturity date of the note should automatically be extended
to December 31, 2017 (“First Extended Maturity Date”). Commencing on January 1, 2016, Snöbar Holdings was to
make monthly payments of $15,000 until the First Extended Maturity Date. Assuming Snöbar Holdings was not in default with
respect to its obligations as of the First Extended Maturity Date, the note would have automatically been extended to December
31, 2018 (“Second Extended Maturity Date”). Commencing on January 1, 2017, the monthly payments increased to $25,000
for every month until the Second Extended Maturity Date. All accrued but unpaid interest, charges and the remaining principal
balance of the note was fully due and payable on the Second Extended Maturity Date. In January of 2016 the company decided to
enter into renegotiation period for the repayment terms of the modification dated January 29, 2015. The
following description represents unrelated note payable transactions post-merger between Snöbar and the Company: On
February 13, 2017, Pacific Ventures entered settlement with one of its creditors for $527,333 of its long-term notes payable.
The agreement called for issuance of 400,000 shares of PACV restricted common stocks and $200,000 in future cash payment comprising
of $25,000 on March 31, 2017, $25,000 on March 31, 2018, $25,000 on March 31, 2019, and $125,000 on March 31, 2020. As of March
10, 2019, Pacific Ventures has issued to the creditor, 400,000 shares of PACV restricted common stocks, and has also paid the
$200,000 for the required cash portion of the settlement agreement. As of June 30, 2019 the cash balance of the settlement agreement
is $0.00. On
July 12, 2017, the issued a Convertible Promissory Note to JSJ Investments Inc. for total gross proceeds of $75,000. As of June
30, 2019 the balance of the note was $70,557.90. On June 4, 2019 the company went to mediation with JSJ in order to settle the
debt owed. Both parties mutually agreed in an executed settlement agreement the following terms: JSJ shall receive the sum of
$4,000.00 on or before June 24, 2019; the balance due Plaintiff of $70,557.90 shall be paid in 21 monthly installments of $3,359.90
per month. The first payment shall be due on August 15, 2019 and the remaining balance due on the Settlement Sum shall be paid
in installments due on the 15 th Effective
September 30, 2017, the Company entered into amended promissory notes with a certain unrelated third party in an amount of $372,500,
one for $172,500, and four others for $50,000 each. All of the notes have an interest rate of 8% and had a maturity date of August
13, 2017 but have been extended to November 15, 2017 for a fee of $15,000. The notes had a principal outstanding balance of $348,601
as of June 30, 2019, including the $15,000 extension fee. The note is currently in default and there is a pending complaint. In
September of 2018, the Company entered into a financing arrangement pursuant to which the Company borrowed a total principal of
$126,000 secured by shares of the Company’s common stock. The notes were subject to a 6 month hold before any stock was
issued. The current balance is $126,000. Over
the past year Classic Beverage has periodically issued loans to the Company. The Company has agreed to pay interest 10% per year
and has agreed on penalty fees if late on payments. The note is due on demand. The current balance is $249,506, which includes
interest and penalty charges. On
May 1, 2018, Pacific Ventures Group entered into a secured promissory note with TCA Global Fund for $1,750,000. The note was secured
by interests in tangible and intangible property of Pacific Ventures Group. The Company is to make interest only payments of $24,462
for 2 month; $10,000 for the next 4 months; subsequent payments of $45,500 until the loan is paid off. The effective interest
rate on the note is 16%. On July 26, 2018, the Company entered into a second loan with TCA Global Fund for $400,000. The outstanding
balance of the notes with TCA Global Fund is $2,291,597 as of June 30, 2019. As
of June 30, 2019, the Company had total short-term notes payable of $1,087,703 and long-term notes payable of $2,455,496.</t>
  </si>
  <si>
    <t>Stockholders' Equity</t>
  </si>
  <si>
    <t>Equity [Abstract]</t>
  </si>
  <si>
    <t>9.
STOCKHOLDERS’ EQUITY Share
Exchange On
August 14, 2015, Snöbar Holdings entered into the Share Exchange Agreement with the Company and Snöbar Holdings’
shareholders (the “Snöbar Shareholders”) who held of record (i) at least 99% and up to 100% of the total issued
and outstanding shares of Class A Common Stock and (ii) 100% of the total issued and outstanding shares of Class B Common Stock,
of Snöbar Holding. In accordance with the terms and provisions of the Share Exchange Agreement, the Company acquired all
of the issued and outstanding shares of Snöbar Holdings’ Class A and Class B Common Stock from Snöbar Shareholders,
with Snöbar Holdings becoming a wholly owned subsidiary of the Company, in exchange for the issuance to the Snöbar Shareholders
of 22,500,000 shares of restricted common stock of the Company and the issuance of 2,500,000 restricted shares of the Company’s
common stock to certain other persons (as set forth below). The
200,907,197 restricted shares of the Company’s common stock issued during the fiscal year ended December 31, 2018 were for
the following: issued 135,230, 803 for repayment of stocks, issued 71,350,098 shares of its common stock, cancelled 6,500,000
shares issued in the first quarter of 2018 and issued stock dividends for 826,296 shares. Common
Stock and Preferred Stock The
Company is authorized to issue up to 10,000,000 shares of its preferred stock, $0.001 par value per share. Effective as of October
2016, the Company designated 1,000,000 shares of preferred stock as Series E Preferred Stock (the “Series E Preferred Stock”).
Under the rights, preferences and privileges of the Series E Preferred Stock, for every share of Series E Preferred Stock held,
the holder thereof has the voting rights equal to 10 shares of common stock. The Series E Preferred Stock is not convertible into
any class of stock of the Company and has no preferences to dividends or liquidation rights. As of June 30, 2019, there were 1,000,000
shares of Series E Preferred Stock issued and outstanding. From
January 1, 2019 through June 30, 2019, the Company issued 38,521,541 shares of its common stock to various investors for cash
and other considerations. From
January 1, 2018 through June 30, 2019, the Company issued 37,888,541 shares of its common stock for repayment of debt and issued
633,000 for various considerations. During
the second quarter ending June 30, 2019, there was no share issued to various investors for cash or for other considerations. The
Company is authorized to issue up to 1,000,000,000 shares of its common stock, $0.001 par value per share. Holders of common stock
have one vote per share. As of June 30, 2019, and December 30, 2018, there were 275,858,986 and 237,337,445 shares of the Company’s
common stock issued and outstanding, respectively.</t>
  </si>
  <si>
    <t>Commitments, Contingencies and Uncertainties</t>
  </si>
  <si>
    <t>Commitments and Contingencies Disclosure [Abstract]</t>
  </si>
  <si>
    <t>10.
COMMITMENTS, CONTINGENCIES AND UNCERTAINTIES Operating
Lease The
Company is currently obligated under two operating leases for office spaces and associated building expenses. Both leases are
on a month-to-month basis at a monthly rate of $450 and $330, respectively. San
Diego Farmers Outlet currently operates under a 5 year lease with 2 optional extensions for an additional 5 year term and is obligated
to pay $6,000.00 a month.</t>
  </si>
  <si>
    <t>Subsequent Events</t>
  </si>
  <si>
    <t>Subsequent Events [Abstract]</t>
  </si>
  <si>
    <t>11.
SUBSEQUENT EVENTS 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its financial statements and the required disclosures for such events.</t>
  </si>
  <si>
    <t>Summary of Significant Accounting Policies (Policies)</t>
  </si>
  <si>
    <t>Principles of Consolidation</t>
  </si>
  <si>
    <t>Principles
of Consolidation The
consolidated financial statements include the Company, Snöbar Holdings, San Diego Farmers Outlet, MGD, IPIC and the Trust,
which was established to hold IPIC, which in turn holds liquor licenses. All inter-company accounts have been eliminated during
consolidation. See the discussion in Note 1 above for variable interest entity treatment of the Trust and IPIC.</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venue Recognition</t>
  </si>
  <si>
    <t>Revenue
Recognition Sales
revenues are generally recognized in accordance with the SAB 104 Public Company Guidance, when an agreement exists and price is
determinable, the products are shipped to the customers or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t>
  </si>
  <si>
    <t>Unearned Revenue</t>
  </si>
  <si>
    <t>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of June 30, 2019, the Company has $ 0 in deferred
revenue. As of December 31, 2018, the Company also had $0 deferred revenue.</t>
  </si>
  <si>
    <t>Shipping and Handling Costs</t>
  </si>
  <si>
    <t>Shipping
and Handling Costs The
Company’s shipping costs are all recorded as operating expenses for all periods presented.</t>
  </si>
  <si>
    <t>Disputed Liabilities</t>
  </si>
  <si>
    <t>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June 30, 2019, the Company has $31,858 in disputed
liabilities on its balance sheet.</t>
  </si>
  <si>
    <t>Cash Equivalents</t>
  </si>
  <si>
    <t>Cash
Equivalents The
Company considers highly liquid instruments with original maturity of three months or less to be cash equivalents. As of June
30, 2019, the Company has a cash balance of $(11,345) in cash and cash equivalents, compared to $118,579 at December 31, 2018.</t>
  </si>
  <si>
    <t>Accounts Receivable</t>
  </si>
  <si>
    <t>Accounts
Receivable As
of June 30, 2019, Accounts Receivable are stated at net realizable value of $243,847. This value includes an appropriate allowance
for estimated uncollectible accounts. The allowance is calculated based upon the level of past due accounts and the relationship
with and financial status of our customers. As of December 31, 2018, the Company wrote off $3,820 of bad debt expense. The Company
wrote off $208 of bad debts during the six (6) months ended June 30, 2019, and thus has not set an allowance for doubtful accounts.</t>
  </si>
  <si>
    <t>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and includes ice cream, popsicles and the related packaging materials. As of December 31, 2018, the Company
had $160,858 of inventory assets consisting of San Diego Farmers Outlet, Inc.’s fresh produce and food products. As of June
30, 2019, the Company has $371,220 in inventories.</t>
  </si>
  <si>
    <t>Income Taxes</t>
  </si>
  <si>
    <t>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Loss) Per Common Share</t>
  </si>
  <si>
    <t>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t>
  </si>
  <si>
    <t>Property and Equipment</t>
  </si>
  <si>
    <t>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office furniture and equipment, three to fifteen years; equipment, three years.</t>
  </si>
  <si>
    <t>Fair Value of Financial Instruments</t>
  </si>
  <si>
    <t>Fair
Value of Financial Instruments The
carrying amounts of the Company’s financial instruments, which include cash, accounts receivable, accounts payable, and
accrued expenses are representative of their fair values due to the short-term maturity of these instruments.</t>
  </si>
  <si>
    <t>Concentration of Credit Risk</t>
  </si>
  <si>
    <t>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t>
  </si>
  <si>
    <t>Critical Accounting Policies</t>
  </si>
  <si>
    <t>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t>
  </si>
  <si>
    <t>Recent Accounting Pronouncements</t>
  </si>
  <si>
    <t>Recent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the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t>
  </si>
  <si>
    <t>Property, Plant and Equipment (Tables)</t>
  </si>
  <si>
    <t>Schedule of Property, Plant and Equipment</t>
  </si>
  <si>
    <t xml:space="preserve">Property,
plant and equipment at June 30, 2019 and December 31, 2018, consisted of:
June 30, 2019 December 31, 2018
Computers $ 11,788 $ 11,788
Freezers
Office Furniture
Rugs
Software-Accounting
Telephone System
Building &amp; Improvement 25,000 25,000
Forklift 1 3,000 3,000
Forklift 2 2,871 2,871
Truck 2004 Hino 1 10,000 10,000
Truck 2004 Hino 2 10,000 10,000
Truck 2018 Hino 155 5347 30,181 30,181
Truck 2018 Hino 155 5647 30,181 30,181
Truck 2018 Hino 155 5680 30,181 30,181
Warehouse Equipment 3,816
Accumulated Depreciation (52,881 ) (40,408 )
$ 104,136 $ 112,793 </t>
  </si>
  <si>
    <t>Related Party Transactions (Tables)</t>
  </si>
  <si>
    <t>Schedule of Promissory Notes Issued to Related Parties</t>
  </si>
  <si>
    <t xml:space="preserve">The
following table presents a summary of the Company’s promissory notes issued to related parties as of June 30, 2019:
Noteholder Note Amount Issuance Date Unpaid Amount
S. Masjedi $ 150,000 12/10/2010 $ 68,692
A. Masjedi 500,000 6/1/2013 205,893
Shannon Masjedi 81,620 3/2019 81,620
M. Shenkman 10,000 2/21/2012 10,000
M. Shenkman 10,000 2/23/2012 10,000
M. Shenkman 10,000 3/14/2013 6,000
M. Shenkman (Entrust) 16,000 9/9/2014 16,000
$ 777,620 $ 398,205 </t>
  </si>
  <si>
    <t>Summary of Promissory Notes Issued to Unrelated Third Parties</t>
  </si>
  <si>
    <t xml:space="preserve">The
following table presents a summary of the Company’s promissory notes issued to unrelated third parties as of June 30, 2019:
Note Amount Issuance Date Balance
A. Rodriguez $ 86,821 3/14/13 $ 86,821
A. Rodriguez 15,000 7/22/13 15,000
A. Rodriguez 10,000 2/21/14 10,000
TRA Capital 106,112 3 loans 106,112
BNA Inv 223,499 6 loans 223,499
Brian Berg 30,000 2/1/12 25,000
Classic Bev 73,473 5/1/17 249,506
JSJ, Investments 75,000 7/12/17 55,000
Power Up 119,000 7/25/17 179,000
TCA Global fund 2,150,000 5/1/18 2,291,597
$ 2,888,905 $ 3,241,536 </t>
  </si>
  <si>
    <t>Nature of Operations (Details Narrative) - shares</t>
  </si>
  <si>
    <t>Aug. 14, 2015</t>
  </si>
  <si>
    <t>IPIC [Member]</t>
  </si>
  <si>
    <t>Ownership percentage</t>
  </si>
  <si>
    <t>100.00%</t>
  </si>
  <si>
    <t>MGD [Member]</t>
  </si>
  <si>
    <t>99.90%</t>
  </si>
  <si>
    <t>Snobar Holdings, Inc [Member]</t>
  </si>
  <si>
    <t>Acquisition percentage</t>
  </si>
  <si>
    <t>Exchange for restricted shares to common stock, number of shares</t>
  </si>
  <si>
    <t>Issuing shares of restricted common stock to certain other persons</t>
  </si>
  <si>
    <t>Summary of Significant Accounting Policies (Details Narrative) - USD ($)</t>
  </si>
  <si>
    <t>Disputed liabilities</t>
  </si>
  <si>
    <t>Cash equivalents</t>
  </si>
  <si>
    <t>Bad debts</t>
  </si>
  <si>
    <t>Federal Deposit Insurance Corporation (FDIC), amount</t>
  </si>
  <si>
    <t>Vehicles [Member]</t>
  </si>
  <si>
    <t>Estimated useful lives</t>
  </si>
  <si>
    <t>5 years</t>
  </si>
  <si>
    <t>Office Furniture and Equipment [Member] | Minimum [Member]</t>
  </si>
  <si>
    <t>3 years</t>
  </si>
  <si>
    <t>Office Furniture and Equipment [Member] | Maximum [Member]</t>
  </si>
  <si>
    <t>15 years</t>
  </si>
  <si>
    <t>Equipment [Member]</t>
  </si>
  <si>
    <t>Going Concern (Details Narrative) - USD ($)</t>
  </si>
  <si>
    <t>Inventories (Details Narrative) - USD ($)</t>
  </si>
  <si>
    <t>Property, Plant and Equipment (Details Narrative) - USD ($)</t>
  </si>
  <si>
    <t>Property, Plant and Equipment - Schedule of Property, Plant and Equipment (Details) - USD ($)</t>
  </si>
  <si>
    <t>Freezers</t>
  </si>
  <si>
    <t>Office Furniture</t>
  </si>
  <si>
    <t>Rugs</t>
  </si>
  <si>
    <t>Software-Accounting</t>
  </si>
  <si>
    <t>Telephone System</t>
  </si>
  <si>
    <t>Building &amp; Improvement</t>
  </si>
  <si>
    <t>Forklift 1</t>
  </si>
  <si>
    <t>Forklift 2</t>
  </si>
  <si>
    <t>Truck 2004 Hino 1</t>
  </si>
  <si>
    <t>Truck 2004 Hino 2</t>
  </si>
  <si>
    <t>Truck 2018 Hino 155 5347</t>
  </si>
  <si>
    <t>Truck 2018 Hino 155 5647</t>
  </si>
  <si>
    <t>Truck 2018 Hino 155 5680</t>
  </si>
  <si>
    <t>Warehouse Equipment</t>
  </si>
  <si>
    <t>Net Book Value</t>
  </si>
  <si>
    <t>Accrued Expense (Details Narrative) - USD ($)</t>
  </si>
  <si>
    <t>Related Party Transactions (Details Narrative) - USD ($)</t>
  </si>
  <si>
    <t>Jun. 04, 2019</t>
  </si>
  <si>
    <t>Mar. 10, 2019</t>
  </si>
  <si>
    <t>May 01, 2018</t>
  </si>
  <si>
    <t>Sep. 30, 2017</t>
  </si>
  <si>
    <t>Feb. 13, 2017</t>
  </si>
  <si>
    <t>Jan. 02, 2017</t>
  </si>
  <si>
    <t>Jan. 02, 2016</t>
  </si>
  <si>
    <t>Dec. 31, 2015</t>
  </si>
  <si>
    <t>Dec. 31, 2014</t>
  </si>
  <si>
    <t>Sep. 09, 2014</t>
  </si>
  <si>
    <t>May 19, 2014</t>
  </si>
  <si>
    <t>Jul. 22, 2013</t>
  </si>
  <si>
    <t>Jun. 01, 2013</t>
  </si>
  <si>
    <t>Mar. 14, 2013</t>
  </si>
  <si>
    <t>Feb. 23, 2012</t>
  </si>
  <si>
    <t>Feb. 21, 2012</t>
  </si>
  <si>
    <t>Mar. 31, 2019</t>
  </si>
  <si>
    <t>Feb. 28, 2014</t>
  </si>
  <si>
    <t>Feb. 29, 2012</t>
  </si>
  <si>
    <t>Jan. 31, 2011</t>
  </si>
  <si>
    <t>Sep. 30, 2018</t>
  </si>
  <si>
    <t>Jun. 26, 2018</t>
  </si>
  <si>
    <t>Jul. 12, 2017</t>
  </si>
  <si>
    <t>Short-term notes payable</t>
  </si>
  <si>
    <t>Long-term notes payable</t>
  </si>
  <si>
    <t>Debt Instrument, Periodic Payment</t>
  </si>
  <si>
    <t>Number of common stock issued</t>
  </si>
  <si>
    <t>Total future cash payment</t>
  </si>
  <si>
    <t>Promissory notes</t>
  </si>
  <si>
    <t>Classic Beverage [Member]</t>
  </si>
  <si>
    <t>Note, principal balance</t>
  </si>
  <si>
    <t>Note, Interest rate</t>
  </si>
  <si>
    <t>10.00%</t>
  </si>
  <si>
    <t>Financing Arrangements [Member]</t>
  </si>
  <si>
    <t>March 31, 2017 [Member]</t>
  </si>
  <si>
    <t>March 31, 2018 [Member]</t>
  </si>
  <si>
    <t>March 31, 2019 [Member]</t>
  </si>
  <si>
    <t>March 31, 2020 [Member]</t>
  </si>
  <si>
    <t>Restricted Common Stocks [Member]</t>
  </si>
  <si>
    <t>Creditor [Member]</t>
  </si>
  <si>
    <t>Snobar Holdings, Inc [Member] | Mr. Shenkman [Member]</t>
  </si>
  <si>
    <t>TCA Global Fund [Member]</t>
  </si>
  <si>
    <t>Secured promissory note</t>
  </si>
  <si>
    <t>Unsecured Promissory Note [Member] | Snobar Holdings, Inc [Member] | Mrs. Masjedi [Member]</t>
  </si>
  <si>
    <t>3.00%</t>
  </si>
  <si>
    <t>Debt maturity date</t>
  </si>
  <si>
    <t>Dec. 31,
		2020</t>
  </si>
  <si>
    <t>Unsecured Promissory Note [Member] | Snobar Holdings, Inc [Member] | Mr. Shenkman [Member]</t>
  </si>
  <si>
    <t>5.00%</t>
  </si>
  <si>
    <t>Unsecured Promissory Note [Member] | Pacific Ventures Group [Member] | Mrs. Masjedi [Member]</t>
  </si>
  <si>
    <t>8.00%</t>
  </si>
  <si>
    <t>Dec. 31,
		2023</t>
  </si>
  <si>
    <t>Unsecured Promissory Note [Member] | MGD [Member]</t>
  </si>
  <si>
    <t>Aug. 1,
		2014</t>
  </si>
  <si>
    <t>Promissory Note [Member]</t>
  </si>
  <si>
    <t>Extension fee</t>
  </si>
  <si>
    <t>Promissory Note [Member] | Unrelated Third Party [Member]</t>
  </si>
  <si>
    <t>Promissory Note [Member] | Snobar Holdings, Inc [Member] | Mr. Shenkman [Member]</t>
  </si>
  <si>
    <t>Promissory Note [Member] | Snobar Holdings, Inc [Member] | Azizolla Masjedi [Member]</t>
  </si>
  <si>
    <t>Jun. 30,
		2017</t>
  </si>
  <si>
    <t>Nov. 15,
		2017</t>
  </si>
  <si>
    <t>Maturity date description</t>
  </si>
  <si>
    <t>All of the notes have an interest rate of 8% and had a maturity date of August 13, 2017, but have been extended to November 15, 2017 for a fee of $15,000.</t>
  </si>
  <si>
    <t>Unsecured Promissory Note One [Member] | Snobar Holdings, Inc [Member] | Mr. Shenkman [Member]</t>
  </si>
  <si>
    <t xml:space="preserve">An original maturity date of March 14, 2014, subsequently extended to December 31, 2020 with a lower interest rate of 2%/year. </t>
  </si>
  <si>
    <t>Unsecured Promissory Note One [Member] | Snobar Holdings, Inc [Member] | Mr. Shenkman [Member] | Minimum [Member]</t>
  </si>
  <si>
    <t>2.00%</t>
  </si>
  <si>
    <t>Unsecured Promissory Note One [Member] | Snobar Holdings, Inc [Member] | Unrelated Third Party [Member]</t>
  </si>
  <si>
    <t>Mar. 14,
		2014</t>
  </si>
  <si>
    <t>Second Unsecured Promissory Note [Member] | Snobar Holdings, Inc [Member] | Mr. Shenkman [Member]</t>
  </si>
  <si>
    <t>Third Unsecured Promissory Note [Member] | Snobar Holdings, Inc [Member] | Mr. Shenkman [Member]</t>
  </si>
  <si>
    <t>Related Party Transactions [Member]</t>
  </si>
  <si>
    <t>Unsecured Promissory Note Two [Member] | Snobar Holdings, Inc [Member] | Unrelated Third Party [Member]</t>
  </si>
  <si>
    <t>Dec. 31,
		2018</t>
  </si>
  <si>
    <t>Debt instrument increase decrease</t>
  </si>
  <si>
    <t>Secured Promissory Note [Member] | MGD [Member]</t>
  </si>
  <si>
    <t>137.00%</t>
  </si>
  <si>
    <t>Secured Promissory Note [Member] | TCA Global Fund [Member]</t>
  </si>
  <si>
    <t>16.00%</t>
  </si>
  <si>
    <t>Debt instrument, description</t>
  </si>
  <si>
    <t xml:space="preserve">The note was secured by interests in tangible and intangible property of Pacific Ventures Group. The Company is to make interest only payments of $24,462 for 2 month; $10,000 for the next 4 months; subsequent payments of $45,500 until the loan is paid off. </t>
  </si>
  <si>
    <t>Secured Promissory Note [Member] | TCA Global Fund [Member] | For 2 month [Member]</t>
  </si>
  <si>
    <t>Debt periodic payment on interest</t>
  </si>
  <si>
    <t>Secured Promissory Note [Member] | TCA Global Fund [Member] | For Next 4 Months [Member]</t>
  </si>
  <si>
    <t>Secured Promissory Note [Member] | TCA Global Fund [Member] | Subsequent Payments [Member]</t>
  </si>
  <si>
    <t>Secured Convertible Promissory Note [Member] | Snobar Holdings, Inc [Member]</t>
  </si>
  <si>
    <t>Dec. 31,
		2017</t>
  </si>
  <si>
    <t>Dec. 31,
		2015</t>
  </si>
  <si>
    <t>Debt instrument extended maturity date</t>
  </si>
  <si>
    <t>Jan. 29,
		2015</t>
  </si>
  <si>
    <t>Convertible Promissory Note [Member] | JSJ Investments Inc [Member]</t>
  </si>
  <si>
    <t>Convertible Promissory Note [Member] | JSJ Investments Inc [Member] | Settlement Agreement [Member]</t>
  </si>
  <si>
    <t>Debt instrument, periodic payment description</t>
  </si>
  <si>
    <t>On June 4, 2019 the company went to mediation with JSJ in order to settle the debt owed. Both parties mutually agreed in an executed settlement agreement the following terms: JSJ shall receive the sum of $4,000.00 on or before June 24, 2019; the balance due Plaintiff of $70,557.90 shall be paid in 21 monthly installments of $3,359.90 per month. The first payment shall be due on August 15, 2019 and the remaining balance due on the Settlement Sum shall be paid in installments due on the 15th day of each month thereafter until the entire balance due on the Settlement Sum is paid in full</t>
  </si>
  <si>
    <t>Promissory Note One [Member]</t>
  </si>
  <si>
    <t>Promissory Note Four Others [Member]</t>
  </si>
  <si>
    <t>Second Loan [Member] | TCA Global Fund [Member]</t>
  </si>
  <si>
    <t>Related Party Transactions - Schedule of Promissory Notes Issued to Related Parties (Details) - USD ($)</t>
  </si>
  <si>
    <t>Note amount</t>
  </si>
  <si>
    <t>Related Parties [Member]</t>
  </si>
  <si>
    <t>Unpaid amount</t>
  </si>
  <si>
    <t>S. Masjedi [Member] | Promissory Note [Member]</t>
  </si>
  <si>
    <t>Issuance date</t>
  </si>
  <si>
    <t>Dec. 10,
		2010</t>
  </si>
  <si>
    <t>A. Masjedi [Member] | Promissory Note [Member]</t>
  </si>
  <si>
    <t>Jun. 1,
		2013</t>
  </si>
  <si>
    <t>Shannon Masjedi [Member] | Promissory Note [Member]</t>
  </si>
  <si>
    <t>Mar. 1,
		2019</t>
  </si>
  <si>
    <t>M. Shenkman [Member] | Promissory Note One [Member]</t>
  </si>
  <si>
    <t>Feb. 21,
		2012</t>
  </si>
  <si>
    <t>M. Shenkman [Member] | Promissory Note Two [Member]</t>
  </si>
  <si>
    <t>Feb. 23,
		2012</t>
  </si>
  <si>
    <t>M. Shenkman [Member] | Promissory Note Three [Member]</t>
  </si>
  <si>
    <t>Mar. 14,
		2013</t>
  </si>
  <si>
    <t>M. Shenkman [Member] | Promissory Note Four [Member]</t>
  </si>
  <si>
    <t>Sep. 9,
		2014</t>
  </si>
  <si>
    <t>Related Party Transactions - Summary of Promissory Notes Issued to Unrelated Third Parties (Details)</t>
  </si>
  <si>
    <t>Jun. 30, 2019USD ($)</t>
  </si>
  <si>
    <t>Note Amount</t>
  </si>
  <si>
    <t>Balance</t>
  </si>
  <si>
    <t>A. Rodriguez [Member] | Promissory Note [Member]</t>
  </si>
  <si>
    <t>Issuance Date</t>
  </si>
  <si>
    <t>A. Rodriguez One [Member] | Promissory Note [Member]</t>
  </si>
  <si>
    <t>Jul. 22,
		2013</t>
  </si>
  <si>
    <t>A. Rodriguez Two [Member] | Promissory Note [Member]</t>
  </si>
  <si>
    <t>Feb. 21,
		2014</t>
  </si>
  <si>
    <t>TRA Capital [Member] | Promissory Note [Member]</t>
  </si>
  <si>
    <t>Number of loans issuance date, description</t>
  </si>
  <si>
    <t>3 loans</t>
  </si>
  <si>
    <t>BNA Inv [Member] | Promissory Note [Member]</t>
  </si>
  <si>
    <t>6 loans</t>
  </si>
  <si>
    <t>Brian Berg [Member] | Promissory Note [Member]</t>
  </si>
  <si>
    <t>Feb. 1,
		2012</t>
  </si>
  <si>
    <t>Classic Bev [Member] | Promissory Note [Member]</t>
  </si>
  <si>
    <t>May 1,
		2017</t>
  </si>
  <si>
    <t>JSJ, Investments [Member] | Promissory Note [Member]</t>
  </si>
  <si>
    <t>Jul. 12,
		2017</t>
  </si>
  <si>
    <t>Power Up [Member] | Promissory Note [Member]</t>
  </si>
  <si>
    <t>Jul. 25,
		2017</t>
  </si>
  <si>
    <t>TCA Global Fund [Member] | Promissory Note [Member]</t>
  </si>
  <si>
    <t>May 1,
		2018</t>
  </si>
  <si>
    <t>Stockholders' Equity (Details Narrative) - $ / shares</t>
  </si>
  <si>
    <t>Oct. 31, 2016</t>
  </si>
  <si>
    <t>Number of shares issued for conversion of debt</t>
  </si>
  <si>
    <t>Number of shares issued during period</t>
  </si>
  <si>
    <t>Preferred stock, shares authorized</t>
  </si>
  <si>
    <t>Preferred stock, par value</t>
  </si>
  <si>
    <t>Common stock voting rights, description</t>
  </si>
  <si>
    <t>Holders of common stock hold one vote per share.</t>
  </si>
  <si>
    <t>Series E Preferred Stock [Member]</t>
  </si>
  <si>
    <t>Preferred stock shares, designated</t>
  </si>
  <si>
    <t>Preferred stock voting rights, description</t>
  </si>
  <si>
    <t>The voting rights equal to 10 shares of common stock.</t>
  </si>
  <si>
    <t>Investors [Member]</t>
  </si>
  <si>
    <t>Share Exchange Agreement [Member]</t>
  </si>
  <si>
    <t>Stock issued during period, shares, restricted stock</t>
  </si>
  <si>
    <t>Number of shares cancelled</t>
  </si>
  <si>
    <t>Number of reverse stock split issued</t>
  </si>
  <si>
    <t>Share Exchange Agreement [Member] | Snobar Holdings' shareholders [Member]</t>
  </si>
  <si>
    <t>Share exchange agreement, description</t>
  </si>
  <si>
    <t>(i) at least 99% and up to 100% of the total issued and outstanding shares of Class A Common Stock and (ii) 100% of the total issued and outstanding shares of Class B Common Stock, of Snobar Holding. In accordance with the terms and provisions of the Share Exchange Agreement, the Company acquired all of the issued and outstanding shares of Snobar Holdings' Class A and Class B Common Stock from Snobar Shareholders, with Snobar Holdings becoming a wholly owned subsidiary of the Company, in exchange for the issuance to the Snobar Shareholders of 22,500,000 shares of restricted common stock of the Company and the issuance of 2,500,000 restricted shares of the Company's common stock to certain other persons</t>
  </si>
  <si>
    <t>Share Exchange Agreement [Member] | Snobar Holdings' shareholders [Member] | Restricted Common Stocks [Member]</t>
  </si>
  <si>
    <t>Commitments, Contingencies and Uncertainties (Details Narrative)</t>
  </si>
  <si>
    <t>Jun. 30, 2019USD ($)Integer</t>
  </si>
  <si>
    <t>Number of operating leases | Integer</t>
  </si>
  <si>
    <t>Operating lease payment</t>
  </si>
  <si>
    <t>Building expenses</t>
  </si>
  <si>
    <t>Operating lease, term of contract</t>
  </si>
  <si>
    <t>Operating lease, renewal term</t>
  </si>
  <si>
    <t>2 years</t>
  </si>
  <si>
    <t>Operating lease, option to extend</t>
  </si>
  <si>
    <t>Additional 5 year term</t>
  </si>
  <si>
    <t>Operating lease, liability, payments monthl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4" t="s">
        <v>13</v>
      </c>
    </row>
    <row r="17" spans="1:2">
      <c r="A17" s="4" t="s">
        <v>26</v>
      </c>
      <c r="B17" s="5" t="n">
        <v>275858986</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3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3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3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3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3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3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3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32</v>
      </c>
    </row>
    <row r="3" spans="1:2">
      <c r="A3" s="3" t="s">
        <v>150</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5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32</v>
      </c>
    </row>
    <row r="3" spans="1:2">
      <c r="A3" s="3" t="s">
        <v>158</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3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11345</v>
      </c>
      <c r="C3" s="6" t="n">
        <v>118579</v>
      </c>
    </row>
    <row r="4" spans="1:3">
      <c r="A4" s="4" t="s">
        <v>36</v>
      </c>
      <c r="B4" s="5" t="n">
        <v>243847</v>
      </c>
      <c r="C4" s="5" t="n">
        <v>280142</v>
      </c>
    </row>
    <row r="5" spans="1:3">
      <c r="A5" s="4" t="s">
        <v>37</v>
      </c>
      <c r="B5" s="5" t="n">
        <v>371220</v>
      </c>
      <c r="C5" s="5" t="n">
        <v>160858</v>
      </c>
    </row>
    <row r="6" spans="1:3">
      <c r="A6" s="4" t="s">
        <v>38</v>
      </c>
      <c r="B6" s="5" t="n">
        <v>124000</v>
      </c>
      <c r="C6" s="5" t="n">
        <v>32479</v>
      </c>
    </row>
    <row r="7" spans="1:3">
      <c r="A7" s="4" t="s">
        <v>39</v>
      </c>
      <c r="B7" s="5" t="n">
        <v>1500</v>
      </c>
      <c r="C7" s="5" t="n">
        <v>1500</v>
      </c>
    </row>
    <row r="8" spans="1:3">
      <c r="A8" s="4" t="s">
        <v>40</v>
      </c>
      <c r="B8" s="5" t="n">
        <v>729222</v>
      </c>
      <c r="C8" s="5" t="n">
        <v>593558</v>
      </c>
    </row>
    <row r="9" spans="1:3">
      <c r="A9" s="3" t="s">
        <v>41</v>
      </c>
    </row>
    <row r="10" spans="1:3">
      <c r="A10" s="4" t="s">
        <v>42</v>
      </c>
      <c r="B10" s="5" t="n">
        <v>104136</v>
      </c>
      <c r="C10" s="5" t="n">
        <v>112793</v>
      </c>
    </row>
    <row r="11" spans="1:3">
      <c r="A11" s="4" t="s">
        <v>43</v>
      </c>
      <c r="B11" s="5" t="n">
        <v>104136</v>
      </c>
      <c r="C11" s="5" t="n">
        <v>112793</v>
      </c>
    </row>
    <row r="12" spans="1:3">
      <c r="A12" s="3" t="s">
        <v>44</v>
      </c>
    </row>
    <row r="13" spans="1:3">
      <c r="A13" s="4" t="s">
        <v>45</v>
      </c>
      <c r="B13" s="5" t="n">
        <v>950000</v>
      </c>
      <c r="C13" s="5" t="n">
        <v>950000</v>
      </c>
    </row>
    <row r="14" spans="1:3">
      <c r="A14" s="4" t="s">
        <v>46</v>
      </c>
      <c r="B14" s="5" t="n">
        <v>11520</v>
      </c>
      <c r="C14" s="5" t="n">
        <v>11520</v>
      </c>
    </row>
    <row r="15" spans="1:3">
      <c r="A15" s="4" t="s">
        <v>44</v>
      </c>
      <c r="B15" s="5" t="n">
        <v>961520</v>
      </c>
      <c r="C15" s="5" t="n">
        <v>961520</v>
      </c>
    </row>
    <row r="16" spans="1:3">
      <c r="A16" s="4" t="s">
        <v>47</v>
      </c>
      <c r="B16" s="5" t="n">
        <v>1794878</v>
      </c>
      <c r="C16" s="5" t="n">
        <v>1667871</v>
      </c>
    </row>
    <row r="17" spans="1:3">
      <c r="A17" s="3" t="s">
        <v>48</v>
      </c>
    </row>
    <row r="18" spans="1:3">
      <c r="A18" s="4" t="s">
        <v>49</v>
      </c>
      <c r="B18" s="4" t="s">
        <v>50</v>
      </c>
      <c r="C18" s="4" t="s">
        <v>50</v>
      </c>
    </row>
    <row r="19" spans="1:3">
      <c r="A19" s="4" t="s">
        <v>51</v>
      </c>
      <c r="B19" s="5" t="n">
        <v>802181</v>
      </c>
      <c r="C19" s="5" t="n">
        <v>597888</v>
      </c>
    </row>
    <row r="20" spans="1:3">
      <c r="A20" s="4" t="s">
        <v>52</v>
      </c>
      <c r="B20" s="5" t="n">
        <v>302880</v>
      </c>
      <c r="C20" s="5" t="n">
        <v>286598</v>
      </c>
    </row>
    <row r="21" spans="1:3">
      <c r="A21" s="4" t="s">
        <v>53</v>
      </c>
      <c r="B21" s="4" t="s">
        <v>50</v>
      </c>
      <c r="C21" s="4" t="s">
        <v>50</v>
      </c>
    </row>
    <row r="22" spans="1:3">
      <c r="A22" s="4" t="s">
        <v>54</v>
      </c>
      <c r="B22" s="5" t="n">
        <v>813118</v>
      </c>
      <c r="C22" s="5" t="n">
        <v>772334</v>
      </c>
    </row>
    <row r="23" spans="1:3">
      <c r="A23" s="4" t="s">
        <v>55</v>
      </c>
      <c r="B23" s="5" t="n">
        <v>274585</v>
      </c>
      <c r="C23" s="5" t="n">
        <v>203786</v>
      </c>
    </row>
    <row r="24" spans="1:3">
      <c r="A24" s="4" t="s">
        <v>56</v>
      </c>
      <c r="B24" s="5" t="n">
        <v>88896</v>
      </c>
      <c r="C24" s="5" t="n">
        <v>88896</v>
      </c>
    </row>
    <row r="25" spans="1:3">
      <c r="A25" s="4" t="s">
        <v>57</v>
      </c>
      <c r="B25" s="5" t="n">
        <v>2281659</v>
      </c>
      <c r="C25" s="5" t="n">
        <v>1949502</v>
      </c>
    </row>
    <row r="26" spans="1:3">
      <c r="A26" s="3" t="s">
        <v>58</v>
      </c>
    </row>
    <row r="27" spans="1:3">
      <c r="A27" s="4" t="s">
        <v>59</v>
      </c>
      <c r="B27" s="5" t="n">
        <v>2331876</v>
      </c>
      <c r="C27" s="5" t="n">
        <v>2259081</v>
      </c>
    </row>
    <row r="28" spans="1:3">
      <c r="A28" s="4" t="s">
        <v>60</v>
      </c>
      <c r="B28" s="5" t="n">
        <v>123620</v>
      </c>
      <c r="C28" s="5" t="n">
        <v>42000</v>
      </c>
    </row>
    <row r="29" spans="1:3">
      <c r="A29" s="4" t="s">
        <v>61</v>
      </c>
      <c r="B29" s="5" t="n">
        <v>2455496</v>
      </c>
      <c r="C29" s="5" t="n">
        <v>2301081</v>
      </c>
    </row>
    <row r="30" spans="1:3">
      <c r="A30" s="4" t="s">
        <v>62</v>
      </c>
      <c r="B30" s="5" t="n">
        <v>4737155</v>
      </c>
      <c r="C30" s="5" t="n">
        <v>4250582</v>
      </c>
    </row>
    <row r="31" spans="1:3">
      <c r="A31" s="3" t="s">
        <v>63</v>
      </c>
    </row>
    <row r="32" spans="1:3">
      <c r="A32" s="4" t="s">
        <v>64</v>
      </c>
      <c r="B32" s="5" t="n">
        <v>1000</v>
      </c>
      <c r="C32" s="5" t="n">
        <v>1000</v>
      </c>
    </row>
    <row r="33" spans="1:3">
      <c r="A33" s="4" t="s">
        <v>65</v>
      </c>
      <c r="B33" s="5" t="n">
        <v>275033</v>
      </c>
      <c r="C33" s="5" t="n">
        <v>236511</v>
      </c>
    </row>
    <row r="34" spans="1:3">
      <c r="A34" s="4" t="s">
        <v>66</v>
      </c>
      <c r="B34" s="5" t="n">
        <v>4817853</v>
      </c>
      <c r="C34" s="5" t="n">
        <v>4678823</v>
      </c>
    </row>
    <row r="35" spans="1:3">
      <c r="A35" s="4" t="s">
        <v>67</v>
      </c>
      <c r="B35" s="5" t="n">
        <v>-8036161</v>
      </c>
      <c r="C35" s="5" t="n">
        <v>-7499045</v>
      </c>
    </row>
    <row r="36" spans="1:3">
      <c r="A36" s="4" t="s">
        <v>68</v>
      </c>
      <c r="B36" s="5" t="n">
        <v>-2942276</v>
      </c>
      <c r="C36" s="5" t="n">
        <v>-2582711</v>
      </c>
    </row>
    <row r="37" spans="1:3">
      <c r="A37" s="4" t="s">
        <v>69</v>
      </c>
      <c r="B37" s="6" t="n">
        <v>1794878</v>
      </c>
      <c r="C37" s="6" t="n">
        <v>1667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8</v>
      </c>
      <c r="B1" s="2" t="s">
        <v>219</v>
      </c>
      <c r="C1" s="2" t="s">
        <v>32</v>
      </c>
    </row>
    <row r="2" spans="1:3">
      <c r="A2" s="4" t="s">
        <v>220</v>
      </c>
    </row>
    <row r="3" spans="1:3">
      <c r="A3" s="4" t="s">
        <v>221</v>
      </c>
      <c r="C3" s="4" t="s">
        <v>222</v>
      </c>
    </row>
    <row r="4" spans="1:3">
      <c r="A4" s="4" t="s">
        <v>223</v>
      </c>
    </row>
    <row r="5" spans="1:3">
      <c r="A5" s="4" t="s">
        <v>221</v>
      </c>
      <c r="C5" s="4" t="s">
        <v>224</v>
      </c>
    </row>
    <row r="6" spans="1:3">
      <c r="A6" s="4" t="s">
        <v>225</v>
      </c>
    </row>
    <row r="7" spans="1:3">
      <c r="A7" s="4" t="s">
        <v>226</v>
      </c>
      <c r="B7" s="4" t="s">
        <v>222</v>
      </c>
    </row>
    <row r="8" spans="1:3">
      <c r="A8" s="4" t="s">
        <v>227</v>
      </c>
      <c r="B8" s="5" t="n">
        <v>22500000</v>
      </c>
    </row>
    <row r="9" spans="1:3">
      <c r="A9" s="4" t="s">
        <v>228</v>
      </c>
      <c r="B9" s="5" t="n">
        <v>2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9</v>
      </c>
      <c r="B1" s="2" t="s">
        <v>1</v>
      </c>
    </row>
    <row r="2" spans="1:3">
      <c r="B2" s="2" t="s">
        <v>32</v>
      </c>
      <c r="C2" s="2" t="s">
        <v>33</v>
      </c>
    </row>
    <row r="3" spans="1:3">
      <c r="A3" s="4" t="s">
        <v>53</v>
      </c>
      <c r="B3" s="6" t="n">
        <v>0</v>
      </c>
      <c r="C3" s="6" t="n">
        <v>0</v>
      </c>
    </row>
    <row r="4" spans="1:3">
      <c r="A4" s="4" t="s">
        <v>230</v>
      </c>
      <c r="B4" s="5" t="n">
        <v>31858</v>
      </c>
    </row>
    <row r="5" spans="1:3">
      <c r="A5" s="4" t="s">
        <v>231</v>
      </c>
      <c r="B5" s="5" t="n">
        <v>-11345</v>
      </c>
      <c r="C5" s="5" t="n">
        <v>118579</v>
      </c>
    </row>
    <row r="6" spans="1:3">
      <c r="A6" s="4" t="s">
        <v>36</v>
      </c>
      <c r="B6" s="5" t="n">
        <v>243847</v>
      </c>
      <c r="C6" s="5" t="n">
        <v>280142</v>
      </c>
    </row>
    <row r="7" spans="1:3">
      <c r="A7" s="4" t="s">
        <v>232</v>
      </c>
      <c r="B7" s="5" t="n">
        <v>208</v>
      </c>
      <c r="C7" s="5" t="n">
        <v>3820</v>
      </c>
    </row>
    <row r="8" spans="1:3">
      <c r="A8" s="4" t="s">
        <v>154</v>
      </c>
      <c r="B8" s="5" t="n">
        <v>371220</v>
      </c>
      <c r="C8" s="6" t="n">
        <v>160858</v>
      </c>
    </row>
    <row r="9" spans="1:3">
      <c r="A9" s="4" t="s">
        <v>233</v>
      </c>
      <c r="B9" s="6" t="n">
        <v>250000</v>
      </c>
    </row>
    <row r="10" spans="1:3">
      <c r="A10" s="4" t="s">
        <v>234</v>
      </c>
    </row>
    <row r="11" spans="1:3">
      <c r="A11" s="4" t="s">
        <v>235</v>
      </c>
      <c r="B11" s="4" t="s">
        <v>236</v>
      </c>
    </row>
    <row r="12" spans="1:3">
      <c r="A12" s="4" t="s">
        <v>237</v>
      </c>
    </row>
    <row r="13" spans="1:3">
      <c r="A13" s="4" t="s">
        <v>235</v>
      </c>
      <c r="B13" s="4" t="s">
        <v>238</v>
      </c>
    </row>
    <row r="14" spans="1:3">
      <c r="A14" s="4" t="s">
        <v>239</v>
      </c>
    </row>
    <row r="15" spans="1:3">
      <c r="A15" s="4" t="s">
        <v>235</v>
      </c>
      <c r="B15" s="4" t="s">
        <v>240</v>
      </c>
    </row>
    <row r="16" spans="1:3">
      <c r="A16" s="4" t="s">
        <v>241</v>
      </c>
    </row>
    <row r="17" spans="1:3">
      <c r="A17" s="4" t="s">
        <v>235</v>
      </c>
      <c r="B17"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2</v>
      </c>
      <c r="B1" s="2" t="s">
        <v>81</v>
      </c>
      <c r="D1" s="2" t="s">
        <v>1</v>
      </c>
    </row>
    <row r="2" spans="1:6">
      <c r="B2" s="2" t="s">
        <v>32</v>
      </c>
      <c r="C2" s="2" t="s">
        <v>82</v>
      </c>
      <c r="D2" s="2" t="s">
        <v>32</v>
      </c>
      <c r="E2" s="2" t="s">
        <v>82</v>
      </c>
      <c r="F2" s="2" t="s">
        <v>33</v>
      </c>
    </row>
    <row r="3" spans="1:6">
      <c r="A3" s="3" t="s">
        <v>147</v>
      </c>
    </row>
    <row r="4" spans="1:6">
      <c r="A4" s="4" t="s">
        <v>112</v>
      </c>
      <c r="B4" s="6" t="n">
        <v>237529</v>
      </c>
      <c r="C4" s="6" t="n">
        <v>258448</v>
      </c>
      <c r="D4" s="6" t="n">
        <v>540962</v>
      </c>
      <c r="E4" s="6" t="n">
        <v>738584</v>
      </c>
    </row>
    <row r="5" spans="1:6">
      <c r="A5" s="4" t="s">
        <v>67</v>
      </c>
      <c r="B5" s="6" t="n">
        <v>8036161</v>
      </c>
      <c r="D5" s="6" t="n">
        <v>8036161</v>
      </c>
      <c r="F5" s="6" t="n">
        <v>749904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3</v>
      </c>
      <c r="B1" s="2" t="s">
        <v>32</v>
      </c>
      <c r="C1" s="2" t="s">
        <v>33</v>
      </c>
    </row>
    <row r="2" spans="1:3">
      <c r="A2" s="3" t="s">
        <v>155</v>
      </c>
    </row>
    <row r="3" spans="1:3">
      <c r="A3" s="4" t="s">
        <v>154</v>
      </c>
      <c r="B3" s="6" t="n">
        <v>371220</v>
      </c>
      <c r="C3" s="6" t="n">
        <v>1608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44</v>
      </c>
      <c r="B1" s="2" t="s">
        <v>81</v>
      </c>
      <c r="D1" s="2" t="s">
        <v>1</v>
      </c>
    </row>
    <row r="2" spans="1:5">
      <c r="B2" s="2" t="s">
        <v>32</v>
      </c>
      <c r="C2" s="2" t="s">
        <v>82</v>
      </c>
      <c r="D2" s="2" t="s">
        <v>32</v>
      </c>
      <c r="E2" s="2" t="s">
        <v>82</v>
      </c>
    </row>
    <row r="3" spans="1:5">
      <c r="A3" s="3" t="s">
        <v>158</v>
      </c>
    </row>
    <row r="4" spans="1:5">
      <c r="A4" s="4" t="s">
        <v>91</v>
      </c>
      <c r="B4" s="6" t="n">
        <v>5997</v>
      </c>
      <c r="C4" s="6" t="n">
        <v>531</v>
      </c>
      <c r="D4" s="6" t="n">
        <v>12473</v>
      </c>
      <c r="E4" s="6" t="n">
        <v>159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32</v>
      </c>
      <c r="C1" s="2" t="s">
        <v>33</v>
      </c>
    </row>
    <row r="2" spans="1:3">
      <c r="A2" s="3" t="s">
        <v>158</v>
      </c>
    </row>
    <row r="3" spans="1:3">
      <c r="A3" s="4" t="s">
        <v>125</v>
      </c>
      <c r="B3" s="6" t="n">
        <v>11788</v>
      </c>
      <c r="C3" s="6" t="n">
        <v>11788</v>
      </c>
    </row>
    <row r="4" spans="1:3">
      <c r="A4" s="4" t="s">
        <v>246</v>
      </c>
      <c r="B4" s="4" t="s">
        <v>50</v>
      </c>
      <c r="C4" s="4" t="s">
        <v>50</v>
      </c>
    </row>
    <row r="5" spans="1:3">
      <c r="A5" s="4" t="s">
        <v>247</v>
      </c>
      <c r="B5" s="4" t="s">
        <v>50</v>
      </c>
      <c r="C5" s="4" t="s">
        <v>50</v>
      </c>
    </row>
    <row r="6" spans="1:3">
      <c r="A6" s="4" t="s">
        <v>248</v>
      </c>
      <c r="B6" s="4" t="s">
        <v>50</v>
      </c>
      <c r="C6" s="4" t="s">
        <v>50</v>
      </c>
    </row>
    <row r="7" spans="1:3">
      <c r="A7" s="4" t="s">
        <v>249</v>
      </c>
      <c r="B7" s="4" t="s">
        <v>50</v>
      </c>
      <c r="C7" s="4" t="s">
        <v>50</v>
      </c>
    </row>
    <row r="8" spans="1:3">
      <c r="A8" s="4" t="s">
        <v>250</v>
      </c>
      <c r="B8" s="4" t="s">
        <v>50</v>
      </c>
      <c r="C8" s="4" t="s">
        <v>50</v>
      </c>
    </row>
    <row r="9" spans="1:3">
      <c r="A9" s="4" t="s">
        <v>251</v>
      </c>
      <c r="B9" s="5" t="n">
        <v>25000</v>
      </c>
      <c r="C9" s="5" t="n">
        <v>25000</v>
      </c>
    </row>
    <row r="10" spans="1:3">
      <c r="A10" s="4" t="s">
        <v>252</v>
      </c>
      <c r="B10" s="5" t="n">
        <v>3000</v>
      </c>
      <c r="C10" s="5" t="n">
        <v>3000</v>
      </c>
    </row>
    <row r="11" spans="1:3">
      <c r="A11" s="4" t="s">
        <v>253</v>
      </c>
      <c r="B11" s="5" t="n">
        <v>2871</v>
      </c>
      <c r="C11" s="5" t="n">
        <v>2871</v>
      </c>
    </row>
    <row r="12" spans="1:3">
      <c r="A12" s="4" t="s">
        <v>254</v>
      </c>
      <c r="B12" s="5" t="n">
        <v>10000</v>
      </c>
      <c r="C12" s="5" t="n">
        <v>10000</v>
      </c>
    </row>
    <row r="13" spans="1:3">
      <c r="A13" s="4" t="s">
        <v>255</v>
      </c>
      <c r="B13" s="5" t="n">
        <v>10000</v>
      </c>
      <c r="C13" s="5" t="n">
        <v>10000</v>
      </c>
    </row>
    <row r="14" spans="1:3">
      <c r="A14" s="4" t="s">
        <v>256</v>
      </c>
      <c r="B14" s="5" t="n">
        <v>30181</v>
      </c>
      <c r="C14" s="5" t="n">
        <v>30181</v>
      </c>
    </row>
    <row r="15" spans="1:3">
      <c r="A15" s="4" t="s">
        <v>257</v>
      </c>
      <c r="B15" s="5" t="n">
        <v>30181</v>
      </c>
      <c r="C15" s="5" t="n">
        <v>30181</v>
      </c>
    </row>
    <row r="16" spans="1:3">
      <c r="A16" s="4" t="s">
        <v>258</v>
      </c>
      <c r="B16" s="5" t="n">
        <v>30181</v>
      </c>
      <c r="C16" s="5" t="n">
        <v>30181</v>
      </c>
    </row>
    <row r="17" spans="1:3">
      <c r="A17" s="4" t="s">
        <v>259</v>
      </c>
      <c r="B17" s="5" t="n">
        <v>3816</v>
      </c>
      <c r="C17" s="4" t="s">
        <v>50</v>
      </c>
    </row>
    <row r="18" spans="1:3">
      <c r="A18" s="4" t="s">
        <v>115</v>
      </c>
      <c r="B18" s="5" t="n">
        <v>-52881</v>
      </c>
      <c r="C18" s="5" t="n">
        <v>-40408</v>
      </c>
    </row>
    <row r="19" spans="1:3">
      <c r="A19" s="4" t="s">
        <v>260</v>
      </c>
      <c r="B19" s="6" t="n">
        <v>104136</v>
      </c>
      <c r="C19" s="6" t="n">
        <v>1127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1</v>
      </c>
      <c r="B1" s="2" t="s">
        <v>32</v>
      </c>
      <c r="C1" s="2" t="s">
        <v>33</v>
      </c>
    </row>
    <row r="2" spans="1:3">
      <c r="A2" s="3" t="s">
        <v>161</v>
      </c>
    </row>
    <row r="3" spans="1:3">
      <c r="A3" s="4" t="s">
        <v>52</v>
      </c>
      <c r="B3" s="6" t="n">
        <v>302880</v>
      </c>
      <c r="C3" s="6" t="n">
        <v>2865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A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14"/>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80"/>
    <col customWidth="1" max="16" min="16" width="16"/>
    <col customWidth="1" max="17" min="17" width="16"/>
    <col customWidth="1" max="18" min="18" width="16"/>
    <col customWidth="1" max="19" min="19" width="14"/>
    <col customWidth="1" max="20" min="20" width="15"/>
    <col customWidth="1" max="21" min="21" width="16"/>
    <col customWidth="1" max="22" min="22" width="14"/>
    <col customWidth="1" max="23" min="23" width="14"/>
    <col customWidth="1" max="24" min="24" width="14"/>
    <col customWidth="1" max="25" min="25" width="14"/>
    <col customWidth="1" max="26" min="26" width="14"/>
    <col customWidth="1" max="27" min="27" width="14"/>
  </cols>
  <sheetData>
    <row r="1" spans="1:27">
      <c r="A1" s="1" t="s">
        <v>262</v>
      </c>
      <c r="B1" s="2" t="s">
        <v>263</v>
      </c>
      <c r="C1" s="2" t="s">
        <v>264</v>
      </c>
      <c r="D1" s="2" t="s">
        <v>265</v>
      </c>
      <c r="E1" s="2" t="s">
        <v>266</v>
      </c>
      <c r="F1" s="2" t="s">
        <v>267</v>
      </c>
      <c r="G1" s="2" t="s">
        <v>268</v>
      </c>
      <c r="H1" s="2" t="s">
        <v>269</v>
      </c>
      <c r="I1" s="2" t="s">
        <v>270</v>
      </c>
      <c r="J1" s="2" t="s">
        <v>271</v>
      </c>
      <c r="K1" s="2" t="s">
        <v>272</v>
      </c>
      <c r="L1" s="2" t="s">
        <v>273</v>
      </c>
      <c r="M1" s="2" t="s">
        <v>274</v>
      </c>
      <c r="N1" s="2" t="s">
        <v>275</v>
      </c>
      <c r="O1" s="2" t="s">
        <v>276</v>
      </c>
      <c r="P1" s="2" t="s">
        <v>277</v>
      </c>
      <c r="Q1" s="2" t="s">
        <v>278</v>
      </c>
      <c r="R1" s="2" t="s">
        <v>279</v>
      </c>
      <c r="S1" s="2" t="s">
        <v>280</v>
      </c>
      <c r="T1" s="2" t="s">
        <v>281</v>
      </c>
      <c r="U1" s="2" t="s">
        <v>282</v>
      </c>
      <c r="V1" s="2" t="s">
        <v>32</v>
      </c>
      <c r="W1" s="2" t="s">
        <v>32</v>
      </c>
      <c r="X1" s="2" t="s">
        <v>33</v>
      </c>
      <c r="Y1" s="2" t="s">
        <v>283</v>
      </c>
      <c r="Z1" s="2" t="s">
        <v>284</v>
      </c>
      <c r="AA1" s="2" t="s">
        <v>285</v>
      </c>
    </row>
    <row r="2" spans="1:27">
      <c r="A2" s="4" t="s">
        <v>286</v>
      </c>
      <c r="V2" s="6" t="n">
        <v>813118</v>
      </c>
      <c r="W2" s="6" t="n">
        <v>813118</v>
      </c>
      <c r="X2" s="6" t="n">
        <v>772334</v>
      </c>
    </row>
    <row r="3" spans="1:27">
      <c r="A3" s="4" t="s">
        <v>287</v>
      </c>
      <c r="V3" s="6" t="n">
        <v>2331876</v>
      </c>
      <c r="W3" s="6" t="n">
        <v>2331876</v>
      </c>
      <c r="X3" s="5" t="n">
        <v>2259081</v>
      </c>
    </row>
    <row r="4" spans="1:27">
      <c r="A4" s="4" t="s">
        <v>288</v>
      </c>
      <c r="C4" s="6" t="n">
        <v>200000</v>
      </c>
    </row>
    <row r="5" spans="1:27">
      <c r="A5" s="4" t="s">
        <v>289</v>
      </c>
      <c r="V5" s="4" t="s">
        <v>50</v>
      </c>
      <c r="W5" s="5" t="n">
        <v>633000</v>
      </c>
    </row>
    <row r="6" spans="1:27">
      <c r="A6" s="4" t="s">
        <v>290</v>
      </c>
      <c r="F6" s="6" t="n">
        <v>200000</v>
      </c>
      <c r="V6" s="6" t="n">
        <v>274585</v>
      </c>
      <c r="W6" s="6" t="n">
        <v>274585</v>
      </c>
      <c r="X6" s="6" t="n">
        <v>203786</v>
      </c>
    </row>
    <row r="7" spans="1:27">
      <c r="A7" s="4" t="s">
        <v>291</v>
      </c>
      <c r="V7" s="5" t="n">
        <v>2888905</v>
      </c>
      <c r="W7" s="5" t="n">
        <v>2888905</v>
      </c>
    </row>
    <row r="8" spans="1:27">
      <c r="A8" s="4" t="s">
        <v>292</v>
      </c>
    </row>
    <row r="9" spans="1:27">
      <c r="A9" s="4" t="s">
        <v>293</v>
      </c>
      <c r="V9" s="6" t="n">
        <v>249506</v>
      </c>
      <c r="W9" s="6" t="n">
        <v>249506</v>
      </c>
    </row>
    <row r="10" spans="1:27">
      <c r="A10" s="4" t="s">
        <v>294</v>
      </c>
      <c r="V10" s="4" t="s">
        <v>295</v>
      </c>
      <c r="W10" s="4" t="s">
        <v>295</v>
      </c>
    </row>
    <row r="11" spans="1:27">
      <c r="A11" s="4" t="s">
        <v>296</v>
      </c>
    </row>
    <row r="12" spans="1:27">
      <c r="A12" s="4" t="s">
        <v>293</v>
      </c>
      <c r="Y12" s="6" t="n">
        <v>126000</v>
      </c>
    </row>
    <row r="13" spans="1:27">
      <c r="A13" s="4" t="s">
        <v>297</v>
      </c>
    </row>
    <row r="14" spans="1:27">
      <c r="A14" s="4" t="s">
        <v>288</v>
      </c>
      <c r="F14" s="5" t="n">
        <v>25000</v>
      </c>
    </row>
    <row r="15" spans="1:27">
      <c r="A15" s="4" t="s">
        <v>298</v>
      </c>
    </row>
    <row r="16" spans="1:27">
      <c r="A16" s="4" t="s">
        <v>288</v>
      </c>
      <c r="F16" s="5" t="n">
        <v>25000</v>
      </c>
    </row>
    <row r="17" spans="1:27">
      <c r="A17" s="4" t="s">
        <v>299</v>
      </c>
    </row>
    <row r="18" spans="1:27">
      <c r="A18" s="4" t="s">
        <v>288</v>
      </c>
      <c r="F18" s="5" t="n">
        <v>25000</v>
      </c>
    </row>
    <row r="19" spans="1:27">
      <c r="A19" s="4" t="s">
        <v>300</v>
      </c>
    </row>
    <row r="20" spans="1:27">
      <c r="A20" s="4" t="s">
        <v>288</v>
      </c>
      <c r="F20" s="6" t="n">
        <v>125000</v>
      </c>
    </row>
    <row r="21" spans="1:27">
      <c r="A21" s="4" t="s">
        <v>301</v>
      </c>
    </row>
    <row r="22" spans="1:27">
      <c r="A22" s="4" t="s">
        <v>289</v>
      </c>
      <c r="C22" s="5" t="n">
        <v>400000</v>
      </c>
      <c r="F22" s="5" t="n">
        <v>400000</v>
      </c>
    </row>
    <row r="23" spans="1:27">
      <c r="A23" s="4" t="s">
        <v>302</v>
      </c>
    </row>
    <row r="24" spans="1:27">
      <c r="A24" s="4" t="s">
        <v>287</v>
      </c>
      <c r="F24" s="6" t="n">
        <v>527333</v>
      </c>
    </row>
    <row r="25" spans="1:27">
      <c r="A25" s="4" t="s">
        <v>303</v>
      </c>
    </row>
    <row r="26" spans="1:27">
      <c r="A26" s="4" t="s">
        <v>293</v>
      </c>
      <c r="V26" s="6" t="n">
        <v>16000</v>
      </c>
      <c r="W26" s="6" t="n">
        <v>16000</v>
      </c>
    </row>
    <row r="27" spans="1:27">
      <c r="A27" s="4" t="s">
        <v>304</v>
      </c>
    </row>
    <row r="28" spans="1:27">
      <c r="A28" s="4" t="s">
        <v>305</v>
      </c>
      <c r="V28" s="5" t="n">
        <v>2291597</v>
      </c>
      <c r="W28" s="5" t="n">
        <v>2291597</v>
      </c>
    </row>
    <row r="29" spans="1:27">
      <c r="A29" s="4" t="s">
        <v>306</v>
      </c>
    </row>
    <row r="30" spans="1:27">
      <c r="A30" s="4" t="s">
        <v>293</v>
      </c>
      <c r="U30" s="6" t="n">
        <v>150000</v>
      </c>
      <c r="V30" s="5" t="n">
        <v>68692</v>
      </c>
      <c r="W30" s="5" t="n">
        <v>68692</v>
      </c>
    </row>
    <row r="31" spans="1:27">
      <c r="A31" s="4" t="s">
        <v>294</v>
      </c>
      <c r="U31" s="4" t="s">
        <v>307</v>
      </c>
    </row>
    <row r="32" spans="1:27">
      <c r="A32" s="4" t="s">
        <v>308</v>
      </c>
      <c r="U32" s="4" t="s">
        <v>309</v>
      </c>
    </row>
    <row r="33" spans="1:27">
      <c r="A33" s="4" t="s">
        <v>310</v>
      </c>
    </row>
    <row r="34" spans="1:27">
      <c r="A34" s="4" t="s">
        <v>293</v>
      </c>
      <c r="Q34" s="6" t="n">
        <v>10000</v>
      </c>
      <c r="V34" s="5" t="n">
        <v>10000</v>
      </c>
      <c r="W34" s="5" t="n">
        <v>10000</v>
      </c>
    </row>
    <row r="35" spans="1:27">
      <c r="A35" s="4" t="s">
        <v>294</v>
      </c>
      <c r="Q35" s="4" t="s">
        <v>311</v>
      </c>
    </row>
    <row r="36" spans="1:27">
      <c r="A36" s="4" t="s">
        <v>308</v>
      </c>
      <c r="Q36" s="4" t="s">
        <v>309</v>
      </c>
    </row>
    <row r="37" spans="1:27">
      <c r="A37" s="4" t="s">
        <v>312</v>
      </c>
    </row>
    <row r="38" spans="1:27">
      <c r="A38" s="4" t="s">
        <v>293</v>
      </c>
      <c r="R38" s="6" t="n">
        <v>46000</v>
      </c>
      <c r="V38" s="5" t="n">
        <v>81620</v>
      </c>
      <c r="W38" s="5" t="n">
        <v>81620</v>
      </c>
    </row>
    <row r="39" spans="1:27">
      <c r="A39" s="4" t="s">
        <v>294</v>
      </c>
      <c r="R39" s="4" t="s">
        <v>313</v>
      </c>
    </row>
    <row r="40" spans="1:27">
      <c r="A40" s="4" t="s">
        <v>308</v>
      </c>
      <c r="R40" s="4" t="s">
        <v>314</v>
      </c>
    </row>
    <row r="41" spans="1:27">
      <c r="A41" s="4" t="s">
        <v>315</v>
      </c>
    </row>
    <row r="42" spans="1:27">
      <c r="A42" s="4" t="s">
        <v>293</v>
      </c>
      <c r="T42" s="6" t="n">
        <v>30000</v>
      </c>
      <c r="V42" s="5" t="n">
        <v>25000</v>
      </c>
      <c r="W42" s="5" t="n">
        <v>25000</v>
      </c>
    </row>
    <row r="43" spans="1:27">
      <c r="A43" s="4" t="s">
        <v>294</v>
      </c>
      <c r="T43" s="4" t="s">
        <v>313</v>
      </c>
    </row>
    <row r="44" spans="1:27">
      <c r="A44" s="4" t="s">
        <v>308</v>
      </c>
      <c r="T44" s="4" t="s">
        <v>316</v>
      </c>
    </row>
    <row r="45" spans="1:27">
      <c r="A45" s="4" t="s">
        <v>317</v>
      </c>
    </row>
    <row r="46" spans="1:27">
      <c r="A46" s="4" t="s">
        <v>293</v>
      </c>
      <c r="V46" s="5" t="n">
        <v>348601</v>
      </c>
      <c r="W46" s="5" t="n">
        <v>348601</v>
      </c>
    </row>
    <row r="47" spans="1:27">
      <c r="A47" s="4" t="s">
        <v>318</v>
      </c>
      <c r="V47" s="5" t="n">
        <v>15000</v>
      </c>
      <c r="W47" s="5" t="n">
        <v>15000</v>
      </c>
    </row>
    <row r="48" spans="1:27">
      <c r="A48" s="4" t="s">
        <v>319</v>
      </c>
    </row>
    <row r="49" spans="1:27">
      <c r="A49" s="4" t="s">
        <v>294</v>
      </c>
      <c r="E49" s="4" t="s">
        <v>313</v>
      </c>
    </row>
    <row r="50" spans="1:27">
      <c r="A50" s="4" t="s">
        <v>291</v>
      </c>
      <c r="E50" s="6" t="n">
        <v>372500</v>
      </c>
    </row>
    <row r="51" spans="1:27">
      <c r="A51" s="4" t="s">
        <v>320</v>
      </c>
    </row>
    <row r="52" spans="1:27">
      <c r="A52" s="4" t="s">
        <v>293</v>
      </c>
      <c r="P52" s="6" t="n">
        <v>10000</v>
      </c>
      <c r="V52" s="5" t="n">
        <v>10000</v>
      </c>
      <c r="W52" s="5" t="n">
        <v>10000</v>
      </c>
    </row>
    <row r="53" spans="1:27">
      <c r="A53" s="4" t="s">
        <v>294</v>
      </c>
      <c r="P53" s="4" t="s">
        <v>313</v>
      </c>
    </row>
    <row r="54" spans="1:27">
      <c r="A54" s="4" t="s">
        <v>308</v>
      </c>
      <c r="P54" s="4" t="s">
        <v>309</v>
      </c>
    </row>
    <row r="55" spans="1:27">
      <c r="A55" s="4" t="s">
        <v>321</v>
      </c>
    </row>
    <row r="56" spans="1:27">
      <c r="A56" s="4" t="s">
        <v>293</v>
      </c>
      <c r="N56" s="6" t="n">
        <v>500000</v>
      </c>
      <c r="V56" s="5" t="n">
        <v>205893</v>
      </c>
      <c r="W56" s="5" t="n">
        <v>205893</v>
      </c>
    </row>
    <row r="57" spans="1:27">
      <c r="A57" s="4" t="s">
        <v>308</v>
      </c>
      <c r="N57" s="4" t="s">
        <v>322</v>
      </c>
    </row>
    <row r="58" spans="1:27">
      <c r="A58" s="4" t="s">
        <v>319</v>
      </c>
    </row>
    <row r="59" spans="1:27">
      <c r="A59" s="4" t="s">
        <v>308</v>
      </c>
      <c r="E59" s="4" t="s">
        <v>323</v>
      </c>
    </row>
    <row r="60" spans="1:27">
      <c r="A60" s="4" t="s">
        <v>324</v>
      </c>
      <c r="E60" s="4" t="s">
        <v>325</v>
      </c>
    </row>
    <row r="61" spans="1:27">
      <c r="A61" s="4" t="s">
        <v>318</v>
      </c>
      <c r="E61" s="6" t="n">
        <v>15000</v>
      </c>
    </row>
    <row r="62" spans="1:27">
      <c r="A62" s="4" t="s">
        <v>326</v>
      </c>
    </row>
    <row r="63" spans="1:27">
      <c r="A63" s="4" t="s">
        <v>293</v>
      </c>
      <c r="O63" s="6" t="n">
        <v>10000</v>
      </c>
      <c r="V63" s="5" t="n">
        <v>6000</v>
      </c>
      <c r="W63" s="5" t="n">
        <v>6000</v>
      </c>
    </row>
    <row r="64" spans="1:27">
      <c r="A64" s="4" t="s">
        <v>294</v>
      </c>
      <c r="O64" s="4" t="s">
        <v>311</v>
      </c>
    </row>
    <row r="65" spans="1:27">
      <c r="A65" s="4" t="s">
        <v>308</v>
      </c>
      <c r="O65" s="4" t="s">
        <v>309</v>
      </c>
    </row>
    <row r="66" spans="1:27">
      <c r="A66" s="4" t="s">
        <v>324</v>
      </c>
      <c r="O66" s="4" t="s">
        <v>327</v>
      </c>
    </row>
    <row r="67" spans="1:27">
      <c r="A67" s="4" t="s">
        <v>328</v>
      </c>
    </row>
    <row r="68" spans="1:27">
      <c r="A68" s="4" t="s">
        <v>294</v>
      </c>
      <c r="O68" s="4" t="s">
        <v>329</v>
      </c>
    </row>
    <row r="69" spans="1:27">
      <c r="A69" s="4" t="s">
        <v>330</v>
      </c>
    </row>
    <row r="70" spans="1:27">
      <c r="A70" s="4" t="s">
        <v>293</v>
      </c>
      <c r="O70" s="6" t="n">
        <v>86821</v>
      </c>
      <c r="V70" s="4" t="s">
        <v>50</v>
      </c>
      <c r="W70" s="4" t="s">
        <v>50</v>
      </c>
    </row>
    <row r="71" spans="1:27">
      <c r="A71" s="4" t="s">
        <v>294</v>
      </c>
      <c r="O71" s="4" t="s">
        <v>311</v>
      </c>
    </row>
    <row r="72" spans="1:27">
      <c r="A72" s="4" t="s">
        <v>308</v>
      </c>
      <c r="O72" s="4" t="s">
        <v>331</v>
      </c>
    </row>
    <row r="73" spans="1:27">
      <c r="A73" s="4" t="s">
        <v>332</v>
      </c>
    </row>
    <row r="74" spans="1:27">
      <c r="A74" s="4" t="s">
        <v>293</v>
      </c>
      <c r="K74" s="6" t="n">
        <v>6000</v>
      </c>
    </row>
    <row r="75" spans="1:27">
      <c r="A75" s="4" t="s">
        <v>294</v>
      </c>
      <c r="K75" s="4" t="s">
        <v>329</v>
      </c>
    </row>
    <row r="76" spans="1:27">
      <c r="A76" s="4" t="s">
        <v>308</v>
      </c>
      <c r="K76" s="4" t="s">
        <v>309</v>
      </c>
    </row>
    <row r="77" spans="1:27">
      <c r="A77" s="4" t="s">
        <v>333</v>
      </c>
    </row>
    <row r="78" spans="1:27">
      <c r="A78" s="4" t="s">
        <v>293</v>
      </c>
      <c r="K78" s="6" t="n">
        <v>10000</v>
      </c>
    </row>
    <row r="79" spans="1:27">
      <c r="A79" s="4" t="s">
        <v>294</v>
      </c>
      <c r="K79" s="4" t="s">
        <v>329</v>
      </c>
    </row>
    <row r="80" spans="1:27">
      <c r="A80" s="4" t="s">
        <v>308</v>
      </c>
      <c r="K80" s="4" t="s">
        <v>309</v>
      </c>
    </row>
    <row r="81" spans="1:27">
      <c r="A81" s="4" t="s">
        <v>334</v>
      </c>
    </row>
    <row r="82" spans="1:27">
      <c r="A82" s="4" t="s">
        <v>286</v>
      </c>
      <c r="V82" s="5" t="n">
        <v>1087703</v>
      </c>
      <c r="W82" s="5" t="n">
        <v>1087703</v>
      </c>
    </row>
    <row r="83" spans="1:27">
      <c r="A83" s="4" t="s">
        <v>287</v>
      </c>
      <c r="V83" s="5" t="n">
        <v>2455496</v>
      </c>
      <c r="W83" s="5" t="n">
        <v>2455496</v>
      </c>
    </row>
    <row r="84" spans="1:27">
      <c r="A84" s="4" t="s">
        <v>335</v>
      </c>
    </row>
    <row r="85" spans="1:27">
      <c r="A85" s="4" t="s">
        <v>293</v>
      </c>
      <c r="M85" s="6" t="n">
        <v>15000</v>
      </c>
      <c r="V85" s="5" t="n">
        <v>15000</v>
      </c>
      <c r="W85" s="5" t="n">
        <v>15000</v>
      </c>
    </row>
    <row r="86" spans="1:27">
      <c r="A86" s="4" t="s">
        <v>294</v>
      </c>
      <c r="M86" s="4" t="s">
        <v>311</v>
      </c>
    </row>
    <row r="87" spans="1:27">
      <c r="A87" s="4" t="s">
        <v>308</v>
      </c>
      <c r="M87" s="4" t="s">
        <v>336</v>
      </c>
    </row>
    <row r="88" spans="1:27">
      <c r="A88" s="4" t="s">
        <v>337</v>
      </c>
      <c r="M88" s="4" t="s">
        <v>329</v>
      </c>
    </row>
    <row r="89" spans="1:27">
      <c r="A89" s="4" t="s">
        <v>338</v>
      </c>
    </row>
    <row r="90" spans="1:27">
      <c r="A90" s="4" t="s">
        <v>293</v>
      </c>
      <c r="S90" s="6" t="n">
        <v>10000</v>
      </c>
      <c r="V90" s="5" t="n">
        <v>1000</v>
      </c>
      <c r="W90" s="5" t="n">
        <v>1000</v>
      </c>
    </row>
    <row r="91" spans="1:27">
      <c r="A91" s="4" t="s">
        <v>294</v>
      </c>
      <c r="S91" s="4" t="s">
        <v>339</v>
      </c>
    </row>
    <row r="92" spans="1:27">
      <c r="A92" s="4" t="s">
        <v>288</v>
      </c>
      <c r="S92" s="6" t="n">
        <v>181</v>
      </c>
    </row>
    <row r="93" spans="1:27">
      <c r="A93" s="4" t="s">
        <v>340</v>
      </c>
    </row>
    <row r="94" spans="1:27">
      <c r="A94" s="4" t="s">
        <v>294</v>
      </c>
      <c r="D94" s="4" t="s">
        <v>341</v>
      </c>
    </row>
    <row r="95" spans="1:27">
      <c r="A95" s="4" t="s">
        <v>305</v>
      </c>
      <c r="D95" s="6" t="n">
        <v>1750000</v>
      </c>
    </row>
    <row r="96" spans="1:27">
      <c r="A96" s="4" t="s">
        <v>342</v>
      </c>
      <c r="D96" s="4" t="s">
        <v>343</v>
      </c>
    </row>
    <row r="97" spans="1:27">
      <c r="A97" s="4" t="s">
        <v>344</v>
      </c>
    </row>
    <row r="98" spans="1:27">
      <c r="A98" s="4" t="s">
        <v>345</v>
      </c>
      <c r="D98" s="6" t="n">
        <v>24462</v>
      </c>
    </row>
    <row r="99" spans="1:27">
      <c r="A99" s="4" t="s">
        <v>346</v>
      </c>
    </row>
    <row r="100" spans="1:27">
      <c r="A100" s="4" t="s">
        <v>345</v>
      </c>
      <c r="D100" s="5" t="n">
        <v>10000</v>
      </c>
    </row>
    <row r="101" spans="1:27">
      <c r="A101" s="4" t="s">
        <v>347</v>
      </c>
    </row>
    <row r="102" spans="1:27">
      <c r="A102" s="4" t="s">
        <v>345</v>
      </c>
      <c r="D102" s="6" t="n">
        <v>45500</v>
      </c>
    </row>
    <row r="103" spans="1:27">
      <c r="A103" s="4" t="s">
        <v>348</v>
      </c>
    </row>
    <row r="104" spans="1:27">
      <c r="A104" s="4" t="s">
        <v>293</v>
      </c>
      <c r="J104" s="6" t="n">
        <v>527333</v>
      </c>
      <c r="L104" s="6" t="n">
        <v>500000</v>
      </c>
    </row>
    <row r="105" spans="1:27">
      <c r="A105" s="4" t="s">
        <v>294</v>
      </c>
      <c r="L105" s="4" t="s">
        <v>295</v>
      </c>
    </row>
    <row r="106" spans="1:27">
      <c r="A106" s="4" t="s">
        <v>308</v>
      </c>
      <c r="H106" s="4" t="s">
        <v>336</v>
      </c>
      <c r="I106" s="4" t="s">
        <v>349</v>
      </c>
      <c r="J106" s="4" t="s">
        <v>350</v>
      </c>
      <c r="L106" s="4" t="s">
        <v>350</v>
      </c>
    </row>
    <row r="107" spans="1:27">
      <c r="A107" s="4" t="s">
        <v>288</v>
      </c>
      <c r="G107" s="6" t="n">
        <v>25000</v>
      </c>
      <c r="H107" s="6" t="n">
        <v>15000</v>
      </c>
    </row>
    <row r="108" spans="1:27">
      <c r="A108" s="4" t="s">
        <v>351</v>
      </c>
      <c r="H108" s="4" t="s">
        <v>352</v>
      </c>
    </row>
    <row r="109" spans="1:27">
      <c r="A109" s="4" t="s">
        <v>353</v>
      </c>
    </row>
    <row r="110" spans="1:27">
      <c r="A110" s="4" t="s">
        <v>293</v>
      </c>
      <c r="V110" s="6" t="n">
        <v>70558</v>
      </c>
      <c r="W110" s="6" t="n">
        <v>70558</v>
      </c>
      <c r="AA110" s="6" t="n">
        <v>75000</v>
      </c>
    </row>
    <row r="111" spans="1:27">
      <c r="A111" s="4" t="s">
        <v>354</v>
      </c>
    </row>
    <row r="112" spans="1:27">
      <c r="A112" s="4" t="s">
        <v>293</v>
      </c>
      <c r="B112" s="6" t="n">
        <v>4000</v>
      </c>
    </row>
    <row r="113" spans="1:27">
      <c r="A113" s="4" t="s">
        <v>288</v>
      </c>
      <c r="B113" s="6" t="n">
        <v>3360</v>
      </c>
    </row>
    <row r="114" spans="1:27">
      <c r="A114" s="4" t="s">
        <v>355</v>
      </c>
      <c r="B114" s="4" t="s">
        <v>356</v>
      </c>
    </row>
    <row r="115" spans="1:27">
      <c r="A115" s="4" t="s">
        <v>357</v>
      </c>
    </row>
    <row r="116" spans="1:27">
      <c r="A116" s="4" t="s">
        <v>291</v>
      </c>
      <c r="E116" s="5" t="n">
        <v>172500</v>
      </c>
    </row>
    <row r="117" spans="1:27">
      <c r="A117" s="4" t="s">
        <v>358</v>
      </c>
    </row>
    <row r="118" spans="1:27">
      <c r="A118" s="4" t="s">
        <v>291</v>
      </c>
      <c r="E118" s="6" t="n">
        <v>50000</v>
      </c>
    </row>
    <row r="119" spans="1:27">
      <c r="A119" s="4" t="s">
        <v>359</v>
      </c>
    </row>
    <row r="120" spans="1:27">
      <c r="A120" s="4" t="s">
        <v>305</v>
      </c>
      <c r="Z120" s="6" t="n">
        <v>4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32</v>
      </c>
      <c r="C2" s="2" t="s">
        <v>266</v>
      </c>
    </row>
    <row r="3" spans="1:3">
      <c r="A3" s="4" t="s">
        <v>361</v>
      </c>
      <c r="B3" s="6" t="n">
        <v>2888905</v>
      </c>
    </row>
    <row r="4" spans="1:3">
      <c r="A4" s="4" t="s">
        <v>362</v>
      </c>
    </row>
    <row r="5" spans="1:3">
      <c r="A5" s="4" t="s">
        <v>361</v>
      </c>
      <c r="B5" s="5" t="n">
        <v>777620</v>
      </c>
    </row>
    <row r="6" spans="1:3">
      <c r="A6" s="4" t="s">
        <v>363</v>
      </c>
      <c r="B6" s="5" t="n">
        <v>398205</v>
      </c>
    </row>
    <row r="7" spans="1:3">
      <c r="A7" s="4" t="s">
        <v>357</v>
      </c>
    </row>
    <row r="8" spans="1:3">
      <c r="A8" s="4" t="s">
        <v>361</v>
      </c>
      <c r="C8" s="6" t="n">
        <v>172500</v>
      </c>
    </row>
    <row r="9" spans="1:3">
      <c r="A9" s="4" t="s">
        <v>364</v>
      </c>
    </row>
    <row r="10" spans="1:3">
      <c r="A10" s="4" t="s">
        <v>361</v>
      </c>
      <c r="B10" s="6" t="n">
        <v>150000</v>
      </c>
    </row>
    <row r="11" spans="1:3">
      <c r="A11" s="4" t="s">
        <v>365</v>
      </c>
      <c r="B11" s="4" t="s">
        <v>366</v>
      </c>
    </row>
    <row r="12" spans="1:3">
      <c r="A12" s="4" t="s">
        <v>363</v>
      </c>
      <c r="B12" s="6" t="n">
        <v>68692</v>
      </c>
    </row>
    <row r="13" spans="1:3">
      <c r="A13" s="4" t="s">
        <v>367</v>
      </c>
    </row>
    <row r="14" spans="1:3">
      <c r="A14" s="4" t="s">
        <v>361</v>
      </c>
      <c r="B14" s="6" t="n">
        <v>500000</v>
      </c>
    </row>
    <row r="15" spans="1:3">
      <c r="A15" s="4" t="s">
        <v>365</v>
      </c>
      <c r="B15" s="4" t="s">
        <v>368</v>
      </c>
    </row>
    <row r="16" spans="1:3">
      <c r="A16" s="4" t="s">
        <v>363</v>
      </c>
      <c r="B16" s="6" t="n">
        <v>205893</v>
      </c>
    </row>
    <row r="17" spans="1:3">
      <c r="A17" s="4" t="s">
        <v>369</v>
      </c>
    </row>
    <row r="18" spans="1:3">
      <c r="A18" s="4" t="s">
        <v>361</v>
      </c>
      <c r="B18" s="6" t="n">
        <v>81620</v>
      </c>
    </row>
    <row r="19" spans="1:3">
      <c r="A19" s="4" t="s">
        <v>365</v>
      </c>
      <c r="B19" s="4" t="s">
        <v>370</v>
      </c>
    </row>
    <row r="20" spans="1:3">
      <c r="A20" s="4" t="s">
        <v>363</v>
      </c>
      <c r="B20" s="6" t="n">
        <v>81620</v>
      </c>
    </row>
    <row r="21" spans="1:3">
      <c r="A21" s="4" t="s">
        <v>371</v>
      </c>
    </row>
    <row r="22" spans="1:3">
      <c r="A22" s="4" t="s">
        <v>361</v>
      </c>
      <c r="B22" s="6" t="n">
        <v>10000</v>
      </c>
    </row>
    <row r="23" spans="1:3">
      <c r="A23" s="4" t="s">
        <v>365</v>
      </c>
      <c r="B23" s="4" t="s">
        <v>372</v>
      </c>
    </row>
    <row r="24" spans="1:3">
      <c r="A24" s="4" t="s">
        <v>363</v>
      </c>
      <c r="B24" s="6" t="n">
        <v>10000</v>
      </c>
    </row>
    <row r="25" spans="1:3">
      <c r="A25" s="4" t="s">
        <v>373</v>
      </c>
    </row>
    <row r="26" spans="1:3">
      <c r="A26" s="4" t="s">
        <v>361</v>
      </c>
      <c r="B26" s="6" t="n">
        <v>10000</v>
      </c>
    </row>
    <row r="27" spans="1:3">
      <c r="A27" s="4" t="s">
        <v>365</v>
      </c>
      <c r="B27" s="4" t="s">
        <v>374</v>
      </c>
    </row>
    <row r="28" spans="1:3">
      <c r="A28" s="4" t="s">
        <v>363</v>
      </c>
      <c r="B28" s="6" t="n">
        <v>10000</v>
      </c>
    </row>
    <row r="29" spans="1:3">
      <c r="A29" s="4" t="s">
        <v>375</v>
      </c>
    </row>
    <row r="30" spans="1:3">
      <c r="A30" s="4" t="s">
        <v>361</v>
      </c>
      <c r="B30" s="6" t="n">
        <v>10000</v>
      </c>
    </row>
    <row r="31" spans="1:3">
      <c r="A31" s="4" t="s">
        <v>365</v>
      </c>
      <c r="B31" s="4" t="s">
        <v>376</v>
      </c>
    </row>
    <row r="32" spans="1:3">
      <c r="A32" s="4" t="s">
        <v>363</v>
      </c>
      <c r="B32" s="6" t="n">
        <v>6000</v>
      </c>
    </row>
    <row r="33" spans="1:3">
      <c r="A33" s="4" t="s">
        <v>377</v>
      </c>
    </row>
    <row r="34" spans="1:3">
      <c r="A34" s="4" t="s">
        <v>361</v>
      </c>
      <c r="B34" s="6" t="n">
        <v>16000</v>
      </c>
    </row>
    <row r="35" spans="1:3">
      <c r="A35" s="4" t="s">
        <v>365</v>
      </c>
      <c r="B35" s="4" t="s">
        <v>378</v>
      </c>
    </row>
    <row r="36" spans="1:3">
      <c r="A36" s="4" t="s">
        <v>363</v>
      </c>
      <c r="B36" s="6" t="n">
        <v>1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4" t="s">
        <v>381</v>
      </c>
      <c r="B3" s="6" t="n">
        <v>2888905</v>
      </c>
    </row>
    <row r="4" spans="1:2">
      <c r="A4" s="4" t="s">
        <v>382</v>
      </c>
      <c r="B4" s="5" t="n">
        <v>3241536</v>
      </c>
    </row>
    <row r="5" spans="1:2">
      <c r="A5" s="4" t="s">
        <v>383</v>
      </c>
    </row>
    <row r="6" spans="1:2">
      <c r="A6" s="4" t="s">
        <v>381</v>
      </c>
      <c r="B6" s="6" t="n">
        <v>86821</v>
      </c>
    </row>
    <row r="7" spans="1:2">
      <c r="A7" s="4" t="s">
        <v>384</v>
      </c>
      <c r="B7" s="4" t="s">
        <v>376</v>
      </c>
    </row>
    <row r="8" spans="1:2">
      <c r="A8" s="4" t="s">
        <v>382</v>
      </c>
      <c r="B8" s="6" t="n">
        <v>86821</v>
      </c>
    </row>
    <row r="9" spans="1:2">
      <c r="A9" s="4" t="s">
        <v>385</v>
      </c>
    </row>
    <row r="10" spans="1:2">
      <c r="A10" s="4" t="s">
        <v>381</v>
      </c>
      <c r="B10" s="6" t="n">
        <v>15000</v>
      </c>
    </row>
    <row r="11" spans="1:2">
      <c r="A11" s="4" t="s">
        <v>384</v>
      </c>
      <c r="B11" s="4" t="s">
        <v>386</v>
      </c>
    </row>
    <row r="12" spans="1:2">
      <c r="A12" s="4" t="s">
        <v>382</v>
      </c>
      <c r="B12" s="6" t="n">
        <v>15000</v>
      </c>
    </row>
    <row r="13" spans="1:2">
      <c r="A13" s="4" t="s">
        <v>387</v>
      </c>
    </row>
    <row r="14" spans="1:2">
      <c r="A14" s="4" t="s">
        <v>381</v>
      </c>
      <c r="B14" s="6" t="n">
        <v>10000</v>
      </c>
    </row>
    <row r="15" spans="1:2">
      <c r="A15" s="4" t="s">
        <v>384</v>
      </c>
      <c r="B15" s="4" t="s">
        <v>388</v>
      </c>
    </row>
    <row r="16" spans="1:2">
      <c r="A16" s="4" t="s">
        <v>382</v>
      </c>
      <c r="B16" s="6" t="n">
        <v>10000</v>
      </c>
    </row>
    <row r="17" spans="1:2">
      <c r="A17" s="4" t="s">
        <v>389</v>
      </c>
    </row>
    <row r="18" spans="1:2">
      <c r="A18" s="4" t="s">
        <v>381</v>
      </c>
      <c r="B18" s="5" t="n">
        <v>106112</v>
      </c>
    </row>
    <row r="19" spans="1:2">
      <c r="A19" s="4" t="s">
        <v>382</v>
      </c>
      <c r="B19" s="6" t="n">
        <v>106112</v>
      </c>
    </row>
    <row r="20" spans="1:2">
      <c r="A20" s="4" t="s">
        <v>390</v>
      </c>
      <c r="B20" s="4" t="s">
        <v>391</v>
      </c>
    </row>
    <row r="21" spans="1:2">
      <c r="A21" s="4" t="s">
        <v>392</v>
      </c>
    </row>
    <row r="22" spans="1:2">
      <c r="A22" s="4" t="s">
        <v>381</v>
      </c>
      <c r="B22" s="6" t="n">
        <v>223499</v>
      </c>
    </row>
    <row r="23" spans="1:2">
      <c r="A23" s="4" t="s">
        <v>382</v>
      </c>
      <c r="B23" s="6" t="n">
        <v>223499</v>
      </c>
    </row>
    <row r="24" spans="1:2">
      <c r="A24" s="4" t="s">
        <v>390</v>
      </c>
      <c r="B24" s="4" t="s">
        <v>393</v>
      </c>
    </row>
    <row r="25" spans="1:2">
      <c r="A25" s="4" t="s">
        <v>394</v>
      </c>
    </row>
    <row r="26" spans="1:2">
      <c r="A26" s="4" t="s">
        <v>381</v>
      </c>
      <c r="B26" s="6" t="n">
        <v>30000</v>
      </c>
    </row>
    <row r="27" spans="1:2">
      <c r="A27" s="4" t="s">
        <v>384</v>
      </c>
      <c r="B27" s="4" t="s">
        <v>395</v>
      </c>
    </row>
    <row r="28" spans="1:2">
      <c r="A28" s="4" t="s">
        <v>382</v>
      </c>
      <c r="B28" s="6" t="n">
        <v>25000</v>
      </c>
    </row>
    <row r="29" spans="1:2">
      <c r="A29" s="4" t="s">
        <v>396</v>
      </c>
    </row>
    <row r="30" spans="1:2">
      <c r="A30" s="4" t="s">
        <v>381</v>
      </c>
      <c r="B30" s="6" t="n">
        <v>73473</v>
      </c>
    </row>
    <row r="31" spans="1:2">
      <c r="A31" s="4" t="s">
        <v>384</v>
      </c>
      <c r="B31" s="4" t="s">
        <v>397</v>
      </c>
    </row>
    <row r="32" spans="1:2">
      <c r="A32" s="4" t="s">
        <v>382</v>
      </c>
      <c r="B32" s="6" t="n">
        <v>249506</v>
      </c>
    </row>
    <row r="33" spans="1:2">
      <c r="A33" s="4" t="s">
        <v>398</v>
      </c>
    </row>
    <row r="34" spans="1:2">
      <c r="A34" s="4" t="s">
        <v>381</v>
      </c>
      <c r="B34" s="6" t="n">
        <v>75000</v>
      </c>
    </row>
    <row r="35" spans="1:2">
      <c r="A35" s="4" t="s">
        <v>384</v>
      </c>
      <c r="B35" s="4" t="s">
        <v>399</v>
      </c>
    </row>
    <row r="36" spans="1:2">
      <c r="A36" s="4" t="s">
        <v>382</v>
      </c>
      <c r="B36" s="6" t="n">
        <v>55000</v>
      </c>
    </row>
    <row r="37" spans="1:2">
      <c r="A37" s="4" t="s">
        <v>400</v>
      </c>
    </row>
    <row r="38" spans="1:2">
      <c r="A38" s="4" t="s">
        <v>381</v>
      </c>
      <c r="B38" s="6" t="n">
        <v>119000</v>
      </c>
    </row>
    <row r="39" spans="1:2">
      <c r="A39" s="4" t="s">
        <v>384</v>
      </c>
      <c r="B39" s="4" t="s">
        <v>401</v>
      </c>
    </row>
    <row r="40" spans="1:2">
      <c r="A40" s="4" t="s">
        <v>382</v>
      </c>
      <c r="B40" s="6" t="n">
        <v>179000</v>
      </c>
    </row>
    <row r="41" spans="1:2">
      <c r="A41" s="4" t="s">
        <v>402</v>
      </c>
    </row>
    <row r="42" spans="1:2">
      <c r="A42" s="4" t="s">
        <v>381</v>
      </c>
      <c r="B42" s="6" t="n">
        <v>2150000</v>
      </c>
    </row>
    <row r="43" spans="1:2">
      <c r="A43" s="4" t="s">
        <v>384</v>
      </c>
      <c r="B43" s="4" t="s">
        <v>403</v>
      </c>
    </row>
    <row r="44" spans="1:2">
      <c r="A44" s="4" t="s">
        <v>382</v>
      </c>
      <c r="B44" s="6" t="n">
        <v>22915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32</v>
      </c>
      <c r="C1" s="2" t="s">
        <v>33</v>
      </c>
    </row>
    <row r="2" spans="1:3">
      <c r="A2" s="3" t="s">
        <v>71</v>
      </c>
    </row>
    <row r="3" spans="1:3">
      <c r="A3" s="4" t="s">
        <v>72</v>
      </c>
      <c r="B3" s="7" t="n">
        <v>0.001</v>
      </c>
      <c r="C3" s="7" t="n">
        <v>0.001</v>
      </c>
    </row>
    <row r="4" spans="1:3">
      <c r="A4" s="4" t="s">
        <v>73</v>
      </c>
      <c r="B4" s="5" t="n">
        <v>10000000</v>
      </c>
      <c r="C4" s="5" t="n">
        <v>10000000</v>
      </c>
    </row>
    <row r="5" spans="1:3">
      <c r="A5" s="4" t="s">
        <v>74</v>
      </c>
      <c r="B5" s="5" t="n">
        <v>1000000</v>
      </c>
      <c r="C5" s="5" t="n">
        <v>1000000</v>
      </c>
    </row>
    <row r="6" spans="1:3">
      <c r="A6" s="4" t="s">
        <v>75</v>
      </c>
      <c r="B6" s="5" t="n">
        <v>1000000</v>
      </c>
      <c r="C6" s="5" t="n">
        <v>1000000</v>
      </c>
    </row>
    <row r="7" spans="1:3">
      <c r="A7" s="4" t="s">
        <v>76</v>
      </c>
      <c r="B7" s="7" t="n">
        <v>0.001</v>
      </c>
      <c r="C7" s="7" t="n">
        <v>0.001</v>
      </c>
    </row>
    <row r="8" spans="1:3">
      <c r="A8" s="4" t="s">
        <v>77</v>
      </c>
      <c r="B8" s="5" t="n">
        <v>1000000000</v>
      </c>
      <c r="C8" s="5" t="n">
        <v>1000000000</v>
      </c>
    </row>
    <row r="9" spans="1:3">
      <c r="A9" s="4" t="s">
        <v>78</v>
      </c>
      <c r="B9" s="5" t="n">
        <v>275858986</v>
      </c>
      <c r="C9" s="5" t="n">
        <v>275858986</v>
      </c>
    </row>
    <row r="10" spans="1:3">
      <c r="A10" s="4" t="s">
        <v>79</v>
      </c>
      <c r="B10" s="5" t="n">
        <v>275858986</v>
      </c>
      <c r="C10" s="5" t="n">
        <v>275858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54"/>
    <col customWidth="1" max="6" min="6" width="14"/>
    <col customWidth="1" max="7" min="7" width="49"/>
    <col customWidth="1" max="8" min="8" width="14"/>
    <col customWidth="1" max="9" min="9" width="14"/>
  </cols>
  <sheetData>
    <row r="1" spans="1:9">
      <c r="A1" s="1" t="s">
        <v>404</v>
      </c>
      <c r="B1" s="2" t="s">
        <v>264</v>
      </c>
      <c r="C1" s="2" t="s">
        <v>267</v>
      </c>
      <c r="D1" s="2" t="s">
        <v>219</v>
      </c>
      <c r="E1" s="2" t="s">
        <v>405</v>
      </c>
      <c r="F1" s="2" t="s">
        <v>32</v>
      </c>
      <c r="G1" s="2" t="s">
        <v>32</v>
      </c>
      <c r="H1" s="2" t="s">
        <v>33</v>
      </c>
      <c r="I1" s="2" t="s">
        <v>32</v>
      </c>
    </row>
    <row r="2" spans="1:9">
      <c r="A2" s="4" t="s">
        <v>406</v>
      </c>
      <c r="I2" s="5" t="n">
        <v>37888541</v>
      </c>
    </row>
    <row r="3" spans="1:9">
      <c r="A3" s="4" t="s">
        <v>407</v>
      </c>
      <c r="F3" s="4" t="s">
        <v>50</v>
      </c>
      <c r="I3" s="5" t="n">
        <v>633000</v>
      </c>
    </row>
    <row r="4" spans="1:9">
      <c r="A4" s="4" t="s">
        <v>408</v>
      </c>
      <c r="F4" s="5" t="n">
        <v>10000000</v>
      </c>
      <c r="G4" s="5" t="n">
        <v>10000000</v>
      </c>
      <c r="H4" s="5" t="n">
        <v>10000000</v>
      </c>
      <c r="I4" s="5" t="n">
        <v>10000000</v>
      </c>
    </row>
    <row r="5" spans="1:9">
      <c r="A5" s="4" t="s">
        <v>409</v>
      </c>
      <c r="F5" s="7" t="n">
        <v>0.001</v>
      </c>
      <c r="G5" s="7" t="n">
        <v>0.001</v>
      </c>
      <c r="H5" s="7" t="n">
        <v>0.001</v>
      </c>
      <c r="I5" s="7" t="n">
        <v>0.001</v>
      </c>
    </row>
    <row r="6" spans="1:9">
      <c r="A6" s="4" t="s">
        <v>74</v>
      </c>
      <c r="F6" s="5" t="n">
        <v>1000000</v>
      </c>
      <c r="G6" s="5" t="n">
        <v>1000000</v>
      </c>
      <c r="H6" s="5" t="n">
        <v>1000000</v>
      </c>
      <c r="I6" s="5" t="n">
        <v>1000000</v>
      </c>
    </row>
    <row r="7" spans="1:9">
      <c r="A7" s="4" t="s">
        <v>75</v>
      </c>
      <c r="F7" s="5" t="n">
        <v>1000000</v>
      </c>
      <c r="G7" s="5" t="n">
        <v>1000000</v>
      </c>
      <c r="H7" s="5" t="n">
        <v>1000000</v>
      </c>
      <c r="I7" s="5" t="n">
        <v>1000000</v>
      </c>
    </row>
    <row r="8" spans="1:9">
      <c r="A8" s="4" t="s">
        <v>77</v>
      </c>
      <c r="F8" s="5" t="n">
        <v>1000000000</v>
      </c>
      <c r="G8" s="5" t="n">
        <v>1000000000</v>
      </c>
      <c r="H8" s="5" t="n">
        <v>1000000000</v>
      </c>
      <c r="I8" s="5" t="n">
        <v>1000000000</v>
      </c>
    </row>
    <row r="9" spans="1:9">
      <c r="A9" s="4" t="s">
        <v>76</v>
      </c>
      <c r="F9" s="7" t="n">
        <v>0.001</v>
      </c>
      <c r="G9" s="7" t="n">
        <v>0.001</v>
      </c>
      <c r="H9" s="7" t="n">
        <v>0.001</v>
      </c>
      <c r="I9" s="7" t="n">
        <v>0.001</v>
      </c>
    </row>
    <row r="10" spans="1:9">
      <c r="A10" s="4" t="s">
        <v>410</v>
      </c>
      <c r="G10" s="4" t="s">
        <v>411</v>
      </c>
    </row>
    <row r="11" spans="1:9">
      <c r="A11" s="4" t="s">
        <v>78</v>
      </c>
      <c r="F11" s="5" t="n">
        <v>275858986</v>
      </c>
      <c r="G11" s="5" t="n">
        <v>275858986</v>
      </c>
      <c r="H11" s="5" t="n">
        <v>275858986</v>
      </c>
      <c r="I11" s="5" t="n">
        <v>275858986</v>
      </c>
    </row>
    <row r="12" spans="1:9">
      <c r="A12" s="4" t="s">
        <v>79</v>
      </c>
      <c r="F12" s="5" t="n">
        <v>275858986</v>
      </c>
      <c r="G12" s="5" t="n">
        <v>275858986</v>
      </c>
      <c r="H12" s="5" t="n">
        <v>275858986</v>
      </c>
      <c r="I12" s="5" t="n">
        <v>275858986</v>
      </c>
    </row>
    <row r="13" spans="1:9">
      <c r="A13" s="4" t="s">
        <v>412</v>
      </c>
    </row>
    <row r="14" spans="1:9">
      <c r="A14" s="4" t="s">
        <v>413</v>
      </c>
      <c r="E14" s="5" t="n">
        <v>1000000</v>
      </c>
    </row>
    <row r="15" spans="1:9">
      <c r="A15" s="4" t="s">
        <v>414</v>
      </c>
      <c r="E15" s="4" t="s">
        <v>415</v>
      </c>
    </row>
    <row r="16" spans="1:9">
      <c r="A16" s="4" t="s">
        <v>301</v>
      </c>
    </row>
    <row r="17" spans="1:9">
      <c r="A17" s="4" t="s">
        <v>407</v>
      </c>
      <c r="B17" s="5" t="n">
        <v>400000</v>
      </c>
      <c r="C17" s="5" t="n">
        <v>400000</v>
      </c>
    </row>
    <row r="18" spans="1:9">
      <c r="A18" s="4" t="s">
        <v>416</v>
      </c>
    </row>
    <row r="19" spans="1:9">
      <c r="A19" s="4" t="s">
        <v>407</v>
      </c>
      <c r="G19" s="5" t="n">
        <v>38521541</v>
      </c>
    </row>
    <row r="20" spans="1:9">
      <c r="A20" s="4" t="s">
        <v>417</v>
      </c>
    </row>
    <row r="21" spans="1:9">
      <c r="A21" s="4" t="s">
        <v>418</v>
      </c>
      <c r="H21" s="5" t="n">
        <v>200907197</v>
      </c>
    </row>
    <row r="22" spans="1:9">
      <c r="A22" s="4" t="s">
        <v>406</v>
      </c>
      <c r="H22" s="5" t="n">
        <v>135230803</v>
      </c>
    </row>
    <row r="23" spans="1:9">
      <c r="A23" s="4" t="s">
        <v>407</v>
      </c>
      <c r="H23" s="5" t="n">
        <v>71350098</v>
      </c>
    </row>
    <row r="24" spans="1:9">
      <c r="A24" s="4" t="s">
        <v>419</v>
      </c>
      <c r="H24" s="5" t="n">
        <v>6500000</v>
      </c>
    </row>
    <row r="25" spans="1:9">
      <c r="A25" s="4" t="s">
        <v>420</v>
      </c>
      <c r="H25" s="5" t="n">
        <v>826296</v>
      </c>
    </row>
    <row r="26" spans="1:9">
      <c r="A26" s="4" t="s">
        <v>421</v>
      </c>
    </row>
    <row r="27" spans="1:9">
      <c r="A27" s="4" t="s">
        <v>422</v>
      </c>
      <c r="D27" s="4" t="s">
        <v>423</v>
      </c>
    </row>
    <row r="28" spans="1:9">
      <c r="A28" s="4" t="s">
        <v>418</v>
      </c>
      <c r="D28" s="5" t="n">
        <v>22500000</v>
      </c>
    </row>
    <row r="29" spans="1:9">
      <c r="A29" s="4" t="s">
        <v>424</v>
      </c>
    </row>
    <row r="30" spans="1:9">
      <c r="A30" s="4" t="s">
        <v>418</v>
      </c>
      <c r="D30" s="5" t="n">
        <v>2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8"/>
  </cols>
  <sheetData>
    <row r="1" spans="1:2">
      <c r="A1" s="1" t="s">
        <v>425</v>
      </c>
      <c r="B1" s="2" t="s">
        <v>1</v>
      </c>
    </row>
    <row r="2" spans="1:2">
      <c r="B2" s="2" t="s">
        <v>426</v>
      </c>
    </row>
    <row r="3" spans="1:2">
      <c r="A3" s="3" t="s">
        <v>173</v>
      </c>
    </row>
    <row r="4" spans="1:2">
      <c r="A4" s="4" t="s">
        <v>427</v>
      </c>
      <c r="B4" s="5" t="n">
        <v>2</v>
      </c>
    </row>
    <row r="5" spans="1:2">
      <c r="A5" s="4" t="s">
        <v>428</v>
      </c>
      <c r="B5" s="6" t="n">
        <v>450</v>
      </c>
    </row>
    <row r="6" spans="1:2">
      <c r="A6" s="4" t="s">
        <v>429</v>
      </c>
      <c r="B6" s="6" t="n">
        <v>330</v>
      </c>
    </row>
    <row r="7" spans="1:2">
      <c r="A7" s="4" t="s">
        <v>430</v>
      </c>
      <c r="B7" s="4" t="s">
        <v>236</v>
      </c>
    </row>
    <row r="8" spans="1:2">
      <c r="A8" s="4" t="s">
        <v>431</v>
      </c>
      <c r="B8" s="4" t="s">
        <v>432</v>
      </c>
    </row>
    <row r="9" spans="1:2">
      <c r="A9" s="4" t="s">
        <v>433</v>
      </c>
      <c r="B9" s="4" t="s">
        <v>434</v>
      </c>
    </row>
    <row r="10" spans="1:2">
      <c r="A10" s="4" t="s">
        <v>435</v>
      </c>
      <c r="B10" s="6" t="n">
        <v>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32</v>
      </c>
      <c r="C2" s="2" t="s">
        <v>82</v>
      </c>
      <c r="D2" s="2" t="s">
        <v>32</v>
      </c>
      <c r="E2" s="2" t="s">
        <v>82</v>
      </c>
    </row>
    <row r="3" spans="1:5">
      <c r="A3" s="3" t="s">
        <v>83</v>
      </c>
    </row>
    <row r="4" spans="1:5">
      <c r="A4" s="4" t="s">
        <v>84</v>
      </c>
      <c r="B4" s="6" t="n">
        <v>1127028</v>
      </c>
      <c r="C4" s="6" t="n">
        <v>690135</v>
      </c>
      <c r="D4" s="6" t="n">
        <v>2418994</v>
      </c>
      <c r="E4" s="6" t="n">
        <v>690135</v>
      </c>
    </row>
    <row r="5" spans="1:5">
      <c r="A5" s="4" t="s">
        <v>85</v>
      </c>
      <c r="B5" s="5" t="n">
        <v>716870</v>
      </c>
      <c r="C5" s="5" t="n">
        <v>481673</v>
      </c>
      <c r="D5" s="5" t="n">
        <v>1729107</v>
      </c>
      <c r="E5" s="5" t="n">
        <v>481673</v>
      </c>
    </row>
    <row r="6" spans="1:5">
      <c r="A6" s="4" t="s">
        <v>86</v>
      </c>
      <c r="B6" s="5" t="n">
        <v>410158</v>
      </c>
      <c r="C6" s="5" t="n">
        <v>208462</v>
      </c>
      <c r="D6" s="5" t="n">
        <v>689887</v>
      </c>
      <c r="E6" s="5" t="n">
        <v>208462</v>
      </c>
    </row>
    <row r="7" spans="1:5">
      <c r="A7" s="3" t="s">
        <v>87</v>
      </c>
    </row>
    <row r="8" spans="1:5">
      <c r="A8" s="4" t="s">
        <v>88</v>
      </c>
      <c r="B8" s="5" t="n">
        <v>273006</v>
      </c>
      <c r="C8" s="5" t="n">
        <v>198515</v>
      </c>
      <c r="D8" s="5" t="n">
        <v>520214</v>
      </c>
      <c r="E8" s="5" t="n">
        <v>370071</v>
      </c>
    </row>
    <row r="9" spans="1:5">
      <c r="A9" s="4" t="s">
        <v>89</v>
      </c>
      <c r="B9" s="5" t="n">
        <v>15431</v>
      </c>
      <c r="C9" s="5" t="n">
        <v>6208</v>
      </c>
      <c r="D9" s="5" t="n">
        <v>23871</v>
      </c>
      <c r="E9" s="5" t="n">
        <v>54895</v>
      </c>
    </row>
    <row r="10" spans="1:5">
      <c r="A10" s="4" t="s">
        <v>90</v>
      </c>
      <c r="B10" s="4" t="s">
        <v>50</v>
      </c>
      <c r="C10" s="4" t="s">
        <v>50</v>
      </c>
      <c r="D10" s="4" t="s">
        <v>50</v>
      </c>
      <c r="E10" s="4" t="s">
        <v>50</v>
      </c>
    </row>
    <row r="11" spans="1:5">
      <c r="A11" s="4" t="s">
        <v>91</v>
      </c>
      <c r="B11" s="5" t="n">
        <v>5997</v>
      </c>
      <c r="C11" s="5" t="n">
        <v>531</v>
      </c>
      <c r="D11" s="5" t="n">
        <v>12473</v>
      </c>
      <c r="E11" s="5" t="n">
        <v>1598</v>
      </c>
    </row>
    <row r="12" spans="1:5">
      <c r="A12" s="4" t="s">
        <v>92</v>
      </c>
      <c r="B12" s="4" t="s">
        <v>50</v>
      </c>
      <c r="C12" s="4" t="s">
        <v>50</v>
      </c>
      <c r="D12" s="4" t="s">
        <v>50</v>
      </c>
      <c r="E12" s="4" t="s">
        <v>50</v>
      </c>
    </row>
    <row r="13" spans="1:5">
      <c r="A13" s="4" t="s">
        <v>93</v>
      </c>
      <c r="B13" s="5" t="n">
        <v>186289</v>
      </c>
      <c r="C13" s="5" t="n">
        <v>72508</v>
      </c>
      <c r="D13" s="5" t="n">
        <v>327937</v>
      </c>
      <c r="E13" s="5" t="n">
        <v>265369</v>
      </c>
    </row>
    <row r="14" spans="1:5">
      <c r="A14" s="4" t="s">
        <v>94</v>
      </c>
      <c r="B14" s="4" t="s">
        <v>50</v>
      </c>
      <c r="C14" s="4" t="s">
        <v>50</v>
      </c>
      <c r="D14" s="4" t="s">
        <v>50</v>
      </c>
      <c r="E14" s="4" t="s">
        <v>50</v>
      </c>
    </row>
    <row r="15" spans="1:5">
      <c r="A15" s="4" t="s">
        <v>95</v>
      </c>
      <c r="B15" s="5" t="n">
        <v>480724</v>
      </c>
      <c r="C15" s="5" t="n">
        <v>277762</v>
      </c>
      <c r="D15" s="5" t="n">
        <v>884495</v>
      </c>
      <c r="E15" s="5" t="n">
        <v>691933</v>
      </c>
    </row>
    <row r="16" spans="1:5">
      <c r="A16" s="4" t="s">
        <v>96</v>
      </c>
      <c r="B16" s="5" t="n">
        <v>-70566</v>
      </c>
      <c r="C16" s="5" t="n">
        <v>-69300</v>
      </c>
      <c r="D16" s="5" t="n">
        <v>-194607</v>
      </c>
      <c r="E16" s="5" t="n">
        <v>-483471</v>
      </c>
    </row>
    <row r="17" spans="1:5">
      <c r="A17" s="3" t="s">
        <v>97</v>
      </c>
    </row>
    <row r="18" spans="1:5">
      <c r="A18" s="4" t="s">
        <v>98</v>
      </c>
      <c r="B18" s="4" t="s">
        <v>50</v>
      </c>
      <c r="C18" s="4" t="s">
        <v>50</v>
      </c>
      <c r="D18" s="4" t="s">
        <v>50</v>
      </c>
      <c r="E18" s="4" t="s">
        <v>50</v>
      </c>
    </row>
    <row r="19" spans="1:5">
      <c r="A19" s="4" t="s">
        <v>99</v>
      </c>
      <c r="B19" s="5" t="n">
        <v>-167170</v>
      </c>
      <c r="C19" s="5" t="n">
        <v>-189148</v>
      </c>
      <c r="D19" s="5" t="n">
        <v>-356737</v>
      </c>
      <c r="E19" s="5" t="n">
        <v>-255113</v>
      </c>
    </row>
    <row r="20" spans="1:5">
      <c r="A20" s="4" t="s">
        <v>100</v>
      </c>
      <c r="B20" s="4" t="s">
        <v>50</v>
      </c>
      <c r="C20" s="4" t="s">
        <v>50</v>
      </c>
      <c r="D20" s="4" t="s">
        <v>50</v>
      </c>
      <c r="E20" s="4" t="s">
        <v>50</v>
      </c>
    </row>
    <row r="21" spans="1:5">
      <c r="A21" s="4" t="s">
        <v>101</v>
      </c>
      <c r="B21" s="4" t="s">
        <v>50</v>
      </c>
      <c r="C21" s="4" t="s">
        <v>50</v>
      </c>
      <c r="D21" s="4" t="s">
        <v>50</v>
      </c>
      <c r="E21" s="4" t="s">
        <v>50</v>
      </c>
    </row>
    <row r="22" spans="1:5">
      <c r="A22" s="4" t="s">
        <v>102</v>
      </c>
      <c r="B22" s="5" t="n">
        <v>-237737</v>
      </c>
      <c r="C22" s="5" t="n">
        <v>-258448</v>
      </c>
      <c r="D22" s="5" t="n">
        <v>-551344</v>
      </c>
      <c r="E22" s="5" t="n">
        <v>-738583</v>
      </c>
    </row>
    <row r="23" spans="1:5">
      <c r="A23" s="4" t="s">
        <v>103</v>
      </c>
      <c r="B23" s="4" t="s">
        <v>50</v>
      </c>
      <c r="C23" s="4" t="s">
        <v>50</v>
      </c>
      <c r="D23" s="4" t="s">
        <v>50</v>
      </c>
      <c r="E23" s="4" t="s">
        <v>50</v>
      </c>
    </row>
    <row r="24" spans="1:5">
      <c r="A24" s="4" t="s">
        <v>104</v>
      </c>
      <c r="B24" s="5" t="n">
        <v>-237737</v>
      </c>
      <c r="C24" s="5" t="n">
        <v>-258448</v>
      </c>
      <c r="D24" s="5" t="n">
        <v>-551344</v>
      </c>
      <c r="E24" s="5" t="n">
        <v>-738583</v>
      </c>
    </row>
    <row r="25" spans="1:5">
      <c r="A25" s="3" t="s">
        <v>105</v>
      </c>
    </row>
    <row r="26" spans="1:5">
      <c r="A26" s="4" t="s">
        <v>106</v>
      </c>
      <c r="B26" s="5" t="n">
        <v>208</v>
      </c>
      <c r="C26" s="4" t="s">
        <v>50</v>
      </c>
      <c r="D26" s="5" t="n">
        <v>10382</v>
      </c>
      <c r="E26" s="4" t="s">
        <v>50</v>
      </c>
    </row>
    <row r="27" spans="1:5">
      <c r="A27" s="4" t="s">
        <v>107</v>
      </c>
      <c r="B27" s="6" t="n">
        <v>-237529</v>
      </c>
      <c r="C27" s="6" t="n">
        <v>-258448</v>
      </c>
      <c r="D27" s="6" t="n">
        <v>-540962</v>
      </c>
      <c r="E27" s="6" t="n">
        <v>-738584</v>
      </c>
    </row>
    <row r="28" spans="1:5">
      <c r="A28" s="4" t="s">
        <v>108</v>
      </c>
      <c r="B28" s="8" t="n">
        <v>-0.00086</v>
      </c>
      <c r="C28" s="8" t="n">
        <v>0.00313</v>
      </c>
      <c r="D28" s="8" t="n">
        <v>-0.00196</v>
      </c>
      <c r="E28" s="8" t="n">
        <v>0.00894</v>
      </c>
    </row>
    <row r="29" spans="1:5">
      <c r="A29" s="4" t="s">
        <v>109</v>
      </c>
      <c r="B29" s="5" t="n">
        <v>275858986</v>
      </c>
      <c r="C29" s="5" t="n">
        <v>82626293</v>
      </c>
      <c r="D29" s="5" t="n">
        <v>275858986</v>
      </c>
      <c r="E29" s="5" t="n">
        <v>826262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32</v>
      </c>
      <c r="C2" s="2" t="s">
        <v>82</v>
      </c>
    </row>
    <row r="3" spans="1:3">
      <c r="A3" s="3" t="s">
        <v>111</v>
      </c>
    </row>
    <row r="4" spans="1:3">
      <c r="A4" s="4" t="s">
        <v>112</v>
      </c>
      <c r="B4" s="6" t="n">
        <v>-540962</v>
      </c>
      <c r="C4" s="6" t="n">
        <v>-738584</v>
      </c>
    </row>
    <row r="5" spans="1:3">
      <c r="A5" s="3" t="s">
        <v>113</v>
      </c>
    </row>
    <row r="6" spans="1:3">
      <c r="A6" s="4" t="s">
        <v>114</v>
      </c>
      <c r="B6" s="5" t="n">
        <v>6500</v>
      </c>
      <c r="C6" s="5" t="n">
        <v>58051</v>
      </c>
    </row>
    <row r="7" spans="1:3">
      <c r="A7" s="4" t="s">
        <v>115</v>
      </c>
      <c r="B7" s="5" t="n">
        <v>12473</v>
      </c>
      <c r="C7" s="5" t="n">
        <v>-34628</v>
      </c>
    </row>
    <row r="8" spans="1:3">
      <c r="A8" s="3" t="s">
        <v>116</v>
      </c>
    </row>
    <row r="9" spans="1:3">
      <c r="A9" s="4" t="s">
        <v>36</v>
      </c>
      <c r="B9" s="5" t="n">
        <v>36295</v>
      </c>
      <c r="C9" s="5" t="n">
        <v>-220074</v>
      </c>
    </row>
    <row r="10" spans="1:3">
      <c r="A10" s="4" t="s">
        <v>117</v>
      </c>
      <c r="B10" s="5" t="n">
        <v>-210362</v>
      </c>
      <c r="C10" s="5" t="n">
        <v>-70412</v>
      </c>
    </row>
    <row r="11" spans="1:3">
      <c r="A11" s="4" t="s">
        <v>118</v>
      </c>
      <c r="B11" s="4" t="s">
        <v>50</v>
      </c>
      <c r="C11" s="5" t="n">
        <v>88896</v>
      </c>
    </row>
    <row r="12" spans="1:3">
      <c r="A12" s="4" t="s">
        <v>39</v>
      </c>
      <c r="B12" s="4" t="s">
        <v>50</v>
      </c>
      <c r="C12" s="5" t="n">
        <v>-6000</v>
      </c>
    </row>
    <row r="13" spans="1:3">
      <c r="A13" s="4" t="s">
        <v>51</v>
      </c>
      <c r="B13" s="5" t="n">
        <v>223226</v>
      </c>
      <c r="C13" s="5" t="n">
        <v>209841</v>
      </c>
    </row>
    <row r="14" spans="1:3">
      <c r="A14" s="4" t="s">
        <v>52</v>
      </c>
      <c r="B14" s="5" t="n">
        <v>-2651</v>
      </c>
      <c r="C14" s="5" t="n">
        <v>53299</v>
      </c>
    </row>
    <row r="15" spans="1:3">
      <c r="A15" s="4" t="s">
        <v>119</v>
      </c>
      <c r="B15" s="4" t="s">
        <v>50</v>
      </c>
      <c r="C15" s="5" t="n">
        <v>-208500</v>
      </c>
    </row>
    <row r="16" spans="1:3">
      <c r="A16" s="4" t="s">
        <v>120</v>
      </c>
      <c r="B16" s="5" t="n">
        <v>82583</v>
      </c>
      <c r="C16" s="4" t="s">
        <v>50</v>
      </c>
    </row>
    <row r="17" spans="1:3">
      <c r="A17" s="4" t="s">
        <v>121</v>
      </c>
      <c r="B17" s="4" t="s">
        <v>50</v>
      </c>
      <c r="C17" s="5" t="n">
        <v>85488</v>
      </c>
    </row>
    <row r="18" spans="1:3">
      <c r="A18" s="4" t="s">
        <v>122</v>
      </c>
      <c r="B18" s="5" t="n">
        <v>-392899</v>
      </c>
      <c r="C18" s="5" t="n">
        <v>-782622</v>
      </c>
    </row>
    <row r="19" spans="1:3">
      <c r="A19" s="3" t="s">
        <v>123</v>
      </c>
    </row>
    <row r="20" spans="1:3">
      <c r="A20" s="4" t="s">
        <v>124</v>
      </c>
      <c r="B20" s="5" t="n">
        <v>-124000</v>
      </c>
      <c r="C20" s="5" t="n">
        <v>-1600</v>
      </c>
    </row>
    <row r="21" spans="1:3">
      <c r="A21" s="4" t="s">
        <v>125</v>
      </c>
      <c r="B21" s="4" t="s">
        <v>50</v>
      </c>
      <c r="C21" s="5" t="n">
        <v>-10426</v>
      </c>
    </row>
    <row r="22" spans="1:3">
      <c r="A22" s="4" t="s">
        <v>126</v>
      </c>
      <c r="B22" s="5" t="n">
        <v>-3816</v>
      </c>
      <c r="C22" s="5" t="n">
        <v>-141413</v>
      </c>
    </row>
    <row r="23" spans="1:3">
      <c r="A23" s="4" t="s">
        <v>127</v>
      </c>
      <c r="B23" s="4" t="s">
        <v>50</v>
      </c>
      <c r="C23" s="5" t="n">
        <v>-950000</v>
      </c>
    </row>
    <row r="24" spans="1:3">
      <c r="A24" s="4" t="s">
        <v>128</v>
      </c>
      <c r="B24" s="5" t="n">
        <v>-127816</v>
      </c>
      <c r="C24" s="5" t="n">
        <v>-1103439</v>
      </c>
    </row>
    <row r="25" spans="1:3">
      <c r="A25" s="3" t="s">
        <v>129</v>
      </c>
    </row>
    <row r="26" spans="1:3">
      <c r="A26" s="4" t="s">
        <v>130</v>
      </c>
      <c r="B26" s="5" t="n">
        <v>179000</v>
      </c>
      <c r="C26" s="5" t="n">
        <v>2058778</v>
      </c>
    </row>
    <row r="27" spans="1:3">
      <c r="A27" s="4" t="s">
        <v>131</v>
      </c>
      <c r="B27" s="5" t="n">
        <v>97620</v>
      </c>
      <c r="C27" s="4" t="s">
        <v>50</v>
      </c>
    </row>
    <row r="28" spans="1:3">
      <c r="A28" s="4" t="s">
        <v>132</v>
      </c>
      <c r="B28" s="5" t="n">
        <v>72796</v>
      </c>
      <c r="C28" s="5" t="n">
        <v>-175000</v>
      </c>
    </row>
    <row r="29" spans="1:3">
      <c r="A29" s="4" t="s">
        <v>133</v>
      </c>
      <c r="B29" s="4" t="s">
        <v>50</v>
      </c>
      <c r="C29" s="5" t="n">
        <v>-70416</v>
      </c>
    </row>
    <row r="30" spans="1:3">
      <c r="A30" s="4" t="s">
        <v>134</v>
      </c>
      <c r="B30" s="5" t="n">
        <v>-166000</v>
      </c>
      <c r="C30" s="4" t="s">
        <v>50</v>
      </c>
    </row>
    <row r="31" spans="1:3">
      <c r="A31" s="4" t="s">
        <v>135</v>
      </c>
      <c r="B31" s="5" t="n">
        <v>171051</v>
      </c>
      <c r="C31" s="5" t="n">
        <v>224096</v>
      </c>
    </row>
    <row r="32" spans="1:3">
      <c r="A32" s="4" t="s">
        <v>136</v>
      </c>
      <c r="B32" s="4" t="s">
        <v>50</v>
      </c>
      <c r="C32" s="4" t="s">
        <v>50</v>
      </c>
    </row>
    <row r="33" spans="1:3">
      <c r="A33" s="4" t="s">
        <v>137</v>
      </c>
      <c r="B33" s="5" t="n">
        <v>3846</v>
      </c>
      <c r="C33" s="5" t="n">
        <v>-4884</v>
      </c>
    </row>
    <row r="34" spans="1:3">
      <c r="A34" s="4" t="s">
        <v>138</v>
      </c>
      <c r="B34" s="5" t="n">
        <v>358312</v>
      </c>
      <c r="C34" s="5" t="n">
        <v>2032574</v>
      </c>
    </row>
    <row r="35" spans="1:3">
      <c r="A35" s="4" t="s">
        <v>139</v>
      </c>
      <c r="B35" s="5" t="n">
        <v>-162403</v>
      </c>
      <c r="C35" s="5" t="n">
        <v>146514</v>
      </c>
    </row>
    <row r="36" spans="1:3">
      <c r="A36" s="4" t="s">
        <v>140</v>
      </c>
      <c r="B36" s="5" t="n">
        <v>151058</v>
      </c>
      <c r="C36" s="5" t="n">
        <v>69</v>
      </c>
    </row>
    <row r="37" spans="1:3">
      <c r="A37" s="4" t="s">
        <v>141</v>
      </c>
      <c r="B37" s="5" t="n">
        <v>-11345</v>
      </c>
      <c r="C37" s="5" t="n">
        <v>146583</v>
      </c>
    </row>
    <row r="38" spans="1:3">
      <c r="A38" s="3" t="s">
        <v>142</v>
      </c>
    </row>
    <row r="39" spans="1:3">
      <c r="A39" s="4" t="s">
        <v>143</v>
      </c>
      <c r="B39" s="5" t="n">
        <v>118395</v>
      </c>
      <c r="C39" s="5" t="n">
        <v>29563</v>
      </c>
    </row>
    <row r="40" spans="1:3">
      <c r="A40" s="3" t="s">
        <v>144</v>
      </c>
    </row>
    <row r="41" spans="1:3">
      <c r="A41" s="4" t="s">
        <v>145</v>
      </c>
      <c r="B41" s="6" t="n">
        <v>171051</v>
      </c>
      <c r="C41"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3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3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32</v>
      </c>
    </row>
    <row r="3" spans="1:2">
      <c r="A3" s="3" t="s">
        <v>147</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3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3:38:32Z</dcterms:created>
  <dcterms:modified xmlns:dcterms="http://purl.org/dc/terms/" xmlns:xsi="http://www.w3.org/2001/XMLSchema-instance" xsi:type="dcterms:W3CDTF">2019-08-19T13:38:32Z</dcterms:modified>
</cp:coreProperties>
</file>